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Assets - Intellectual Property" sheetId="9" state="visible" r:id="rId9"/>
    <sheet xmlns:r="http://schemas.openxmlformats.org/officeDocument/2006/relationships" name="Other Current Assets" sheetId="10" state="visible" r:id="rId10"/>
    <sheet xmlns:r="http://schemas.openxmlformats.org/officeDocument/2006/relationships" name="Common Stock and Warrants" sheetId="11" state="visible" r:id="rId11"/>
    <sheet xmlns:r="http://schemas.openxmlformats.org/officeDocument/2006/relationships" name="Stock Options" sheetId="12" state="visible" r:id="rId12"/>
    <sheet xmlns:r="http://schemas.openxmlformats.org/officeDocument/2006/relationships" name="Leases" sheetId="13" state="visible" r:id="rId13"/>
    <sheet xmlns:r="http://schemas.openxmlformats.org/officeDocument/2006/relationships" name="Commitment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Other Current Assets (Tables)" sheetId="20" state="visible" r:id="rId20"/>
    <sheet xmlns:r="http://schemas.openxmlformats.org/officeDocument/2006/relationships" name="Common Stock and Warrants (Tabl" sheetId="21" state="visible" r:id="rId21"/>
    <sheet xmlns:r="http://schemas.openxmlformats.org/officeDocument/2006/relationships" name="Stock Options (Tables)" sheetId="22" state="visible" r:id="rId22"/>
    <sheet xmlns:r="http://schemas.openxmlformats.org/officeDocument/2006/relationships" name="Leases (Tables)" sheetId="23" state="visible" r:id="rId23"/>
    <sheet xmlns:r="http://schemas.openxmlformats.org/officeDocument/2006/relationships" name="Income Taxes (Tables)" sheetId="24" state="visible" r:id="rId24"/>
    <sheet xmlns:r="http://schemas.openxmlformats.org/officeDocument/2006/relationships" name="Nature of operations (Details N"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Assets - Intellectual Property " sheetId="29" state="visible" r:id="rId29"/>
    <sheet xmlns:r="http://schemas.openxmlformats.org/officeDocument/2006/relationships" name="Other Current Assets (Details)" sheetId="30" state="visible" r:id="rId30"/>
    <sheet xmlns:r="http://schemas.openxmlformats.org/officeDocument/2006/relationships" name="Common Stock and Warrants (Deta" sheetId="31" state="visible" r:id="rId31"/>
    <sheet xmlns:r="http://schemas.openxmlformats.org/officeDocument/2006/relationships" name="Common Stock and Warrants (De_2" sheetId="32" state="visible" r:id="rId32"/>
    <sheet xmlns:r="http://schemas.openxmlformats.org/officeDocument/2006/relationships" name="Stock Options (Details)" sheetId="33" state="visible" r:id="rId33"/>
    <sheet xmlns:r="http://schemas.openxmlformats.org/officeDocument/2006/relationships" name="Stock Options (Details 1)" sheetId="34" state="visible" r:id="rId34"/>
    <sheet xmlns:r="http://schemas.openxmlformats.org/officeDocument/2006/relationships" name="Stock Options (Details 2)" sheetId="35" state="visible" r:id="rId35"/>
    <sheet xmlns:r="http://schemas.openxmlformats.org/officeDocument/2006/relationships" name="Stock Options (Details Narrativ" sheetId="36" state="visible" r:id="rId36"/>
    <sheet xmlns:r="http://schemas.openxmlformats.org/officeDocument/2006/relationships" name="Leases (Details)" sheetId="37" state="visible" r:id="rId37"/>
    <sheet xmlns:r="http://schemas.openxmlformats.org/officeDocument/2006/relationships" name="Leases (Details 1)" sheetId="38" state="visible" r:id="rId38"/>
    <sheet xmlns:r="http://schemas.openxmlformats.org/officeDocument/2006/relationships" name="Leases (Details Narrative)" sheetId="39" state="visible" r:id="rId39"/>
    <sheet xmlns:r="http://schemas.openxmlformats.org/officeDocument/2006/relationships" name="Commitments (Details Narrative)" sheetId="40" state="visible" r:id="rId40"/>
    <sheet xmlns:r="http://schemas.openxmlformats.org/officeDocument/2006/relationships" name="Related Party Transactions (Det"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Narrative"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00_);_(&quot;$ &quot;(#,##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And Entity Information</t>
        </is>
      </c>
    </row>
    <row r="4">
      <c r="A4" s="4" t="inlineStr">
        <is>
          <t>Entity Registrant Name</t>
        </is>
      </c>
      <c r="B4" s="4" t="inlineStr">
        <is>
          <t>Renovacare, Inc.</t>
        </is>
      </c>
    </row>
    <row r="5">
      <c r="A5" s="4" t="inlineStr">
        <is>
          <t>Entity Central Index Key</t>
        </is>
      </c>
      <c r="B5" s="4" t="inlineStr">
        <is>
          <t>000101670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00-30156</t>
        </is>
      </c>
    </row>
    <row r="11">
      <c r="A11" s="4" t="inlineStr">
        <is>
          <t>Is Entity a Well-known Seasoned Issuer?</t>
        </is>
      </c>
      <c r="B11" s="4" t="inlineStr">
        <is>
          <t>No</t>
        </is>
      </c>
    </row>
    <row r="12">
      <c r="A12" s="4" t="inlineStr">
        <is>
          <t>Is Entity a Voluntary Filer?</t>
        </is>
      </c>
      <c r="B12" s="4" t="inlineStr">
        <is>
          <t>No</t>
        </is>
      </c>
    </row>
    <row r="13">
      <c r="A13" s="4" t="inlineStr">
        <is>
          <t>Is Entity's Reporting Status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row r="19">
      <c r="A19" s="4" t="inlineStr">
        <is>
          <t>Entity Incorporation, State or Country Code</t>
        </is>
      </c>
      <c r="B19" s="4" t="inlineStr">
        <is>
          <t>NV</t>
        </is>
      </c>
    </row>
    <row r="20">
      <c r="A20" s="4" t="inlineStr">
        <is>
          <t>Entity Public Float</t>
        </is>
      </c>
      <c r="D20" s="5" t="n">
        <v>41964279</v>
      </c>
    </row>
    <row r="21">
      <c r="A21" s="4" t="inlineStr">
        <is>
          <t>Entity Common Stock, Shares Outstanding</t>
        </is>
      </c>
      <c r="C21" s="6" t="n">
        <v>87352364</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urrent Assets</t>
        </is>
      </c>
      <c r="B1" s="2" t="inlineStr">
        <is>
          <t>12 Months Ended</t>
        </is>
      </c>
    </row>
    <row r="2">
      <c r="B2" s="2" t="inlineStr">
        <is>
          <t>Dec. 31, 2020</t>
        </is>
      </c>
    </row>
    <row r="3">
      <c r="A3" s="3" t="inlineStr">
        <is>
          <t>Notes to Financial Statements</t>
        </is>
      </c>
    </row>
    <row r="4">
      <c r="A4" s="4" t="inlineStr">
        <is>
          <t>Note 4. Other Current Assets</t>
        </is>
      </c>
      <c r="B4" s="4" t="inlineStr">
        <is>
          <t xml:space="preserve">Note 4. Other Current Assets Other current assets consist of the following:
December 31, December 31,
2020 2019
Prepaid insurance $ 54,180 $ -
Prepaid stock options for services 86,999 -
Prepaid professional fees 65,000 90,000
Prepaid research and development expense 289,746 -
Other prepaid costs 70,350 12,500
Total prepaid expenses $ 566,275 $ 102,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and Warrants</t>
        </is>
      </c>
      <c r="B1" s="2" t="inlineStr">
        <is>
          <t>12 Months Ended</t>
        </is>
      </c>
    </row>
    <row r="2">
      <c r="B2" s="2" t="inlineStr">
        <is>
          <t>Dec. 31, 2020</t>
        </is>
      </c>
    </row>
    <row r="3">
      <c r="A3" s="3" t="inlineStr">
        <is>
          <t>Notes to Financial Statements</t>
        </is>
      </c>
    </row>
    <row r="4">
      <c r="A4" s="4" t="inlineStr">
        <is>
          <t>Note 5. Common Stock and Warrants</t>
        </is>
      </c>
      <c r="B4" s="4" t="inlineStr">
        <is>
          <t xml:space="preserve">Note 5. Common Stock and Warrants Common Stock At December 31, 2020, the Company had 500,000,000
authorized shares of common stock with a par value of $0.00001 per share, 87,352,364 shares of common stock outstanding and 13,962,695
shares reserved for future issuances under the Company’s 2013 Long-Term Incentive Plan (the “2013 Plan”) as adopted
and approved by the Company’s Board of Directors (the “Board”) on June 20, 2013 that provides for the grant of
stock options to employees, directors, officers, and consultants. See “Note 7. Stock Options” for further discussion. During the year ended December 31, 2020, the
Company did not have any common stock transactions. During the year ended December 31, 2019 a consultant
exercised Series A Warrants to purchase up to 240,000 shares of common stock, in a cashless exercise resulting in the issuance
of 176,842 shares of common stock. Warrants The Company has issued warrants to purchase common
stock at various exercise prices in connection with loan agreements and private placements. The following table summarizes information
about warrants outstanding at December 31, 2020 and 2019:
44
Shares of Common Stock Issuable from Warrants Outstanding as of
December 31, December 31,
Description 2020 2019 Exercise Price Expiration
Series D - 810,000 $ 1.10 June 5, 2020
Series E 584,416 584,416 $ 1.54 September 8, 2021
Series F 7,246 7,246 $ 3.45 February 23, 2022
Series G 460,250 460,250 $ 2.68 July 21, 2022
Series H 910,000 910,000 $ 2.75 October 16, 2022
Series I 10,335,000 10,335,000 $ 2.00 November 26, 2025
Total 12,296,912 13,106,9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Options</t>
        </is>
      </c>
      <c r="B1" s="2" t="inlineStr">
        <is>
          <t>12 Months Ended</t>
        </is>
      </c>
    </row>
    <row r="2">
      <c r="B2" s="2" t="inlineStr">
        <is>
          <t>Dec. 31, 2020</t>
        </is>
      </c>
    </row>
    <row r="3">
      <c r="A3" s="3" t="inlineStr">
        <is>
          <t>Notes to Financial Statements</t>
        </is>
      </c>
    </row>
    <row r="4">
      <c r="A4" s="4" t="inlineStr">
        <is>
          <t>Note 6. Stock Options</t>
        </is>
      </c>
      <c r="B4" s="4" t="inlineStr">
        <is>
          <t xml:space="preserve">Note 6. Stock Options On June 20, 2013, the Company’s Board adopted
the 2013 Long-Term Incentive Plan and on November 15, 2013, a stockholder owning a majority of the Company’s issued and outstanding
stock approved adoption to the 2013 Plan. Pursuant to the terms of the 2013 Plan, an aggregate of 20,000,000 shares of the Company’s
common stock have been reserved for issuance to the Company’s officers, directors, employees and consultants in order to attract
and hire key technical personnel and management. Options granted to employees under the 2013 Plan, including directors and officers who
are employees, may be incentive stock options or non-qualified stock options; options granted to others under the 2013 Plan are limited
to non-qualified stock options. As of December 31, 2020, there were 13,962,695 shares available for future grants. The 2013 Plan is administered by the Board or a committee
designated by the Board. Subject to the provisions of the 2013 Plan, the Board has the authority to determine the officers, employees
and consultants to whom options will be granted, the number of shares covered by each option, vesting rights and the terms and conditions
of each option that is granted to them; however, no person may be granted options to purchase more than 2,000,000 shares in any one fiscal
year under the 2013 Plan, and the aggregate fair market value (determined at the time the option is granted) of the shares with respect
to which incentive stock options are exercisable for the first time by an optionee during any calendar year cannot exceed $100,000. Options
granted pursuant to the 2013 Plan are exercisable no later than ten years after the date of grant. The exercise price per share of common stock for options
granted under the 2013 Plan will be the fair market value of the Company's common stock on the date of grant, using the closing price
of the Company's common stock on the last trading day prior to the date of grant, except for incentive stock options granted to a holder
of ten percent or more of the Company's common stock, for whom the exercise price per share will not be less than 110% of the fair market
value. No option can be granted under the 2013 Plan after June 20, 2023. The following table summarizes stock option activity
for the year ended December 31, 2020:
Number of Options Weighted Average Exercise Price Weighted Average Remaining Contractual Term in Years Aggregate Intrinsic Value
Outstanding at December 31, 2019 2,317,500 $ 3.41 5.68 $ 1,460,507
Grants 3,615,570 $ 2.31
Forfeited (37,500 ) $ 4.20
Outstanding at December 31, 2020 5,895,570 $ 2.45 5.14 $ 3,376,267
Vested and Exercisable at December 31, 2020 2,095,299 $ 2.06 5.06 $ 1,920,571
Unvested at December 31, 2020 3,800,271 $ 2.66 5.18 $ 1,455,696
46 The valuation methodology used to determine the fair
value of stock options is the Black-Scholes Model. The Black Scholes Model requires the use of a number of assumptions including volatility
of the stock price, the risk-free interest rate, and the expected term of the stock options. The ranges of assumptions used in the Black-Scholes
Model during the years ended December 31, 2020 and 2019 are set forth in the table below:
Years Ended December 31,
2020 2019
Risk-free interest rate 0.21- 1.67% 1.65 %
Expected term in years 3.25 - 6.00 3.33
Weighted Avg. Expected Volatility 97.20 – 110.71% 102 %
Expected dividend yield 0% 0 % The risk-free interest rate assumption is based upon
observed interest rates on zero coupon U.S. Treasury bonds whose maturity period is appropriate for the expected term. Estimated
volatility is a measure of the amount by which the stock price is expected to fluctuate each year during the term of an award. Our calculation
of estimated volatility is based on historical stock prices over a period equal to the term of the awards. The average expected life is
based on the contractual terms of the stock option using the simplified method. We utilize a dividend yield of zero based on the fact
that we have never paid cash dividends and have no current intention to pay cash dividends. Future stock-based compensation may significantly
differ based on changes in the fair value of our Common Stock and our estimates of expected volatility and the other relevant assumptions. The share-based compensation cost resulting from stock
option grants, including those previously granted and vesting over time is expensed over the respective vesting periods. During the years
December 31, 2020 and 2019, the Company recognized $4,206,252 and $191,255, respectively, in share-based compensation. As of December
31, 2020, the Company had $3,782,426 unrecognized compensation cost related to unvested stock options to be amortized through 2023. Stock-based
compensation has been included in the consolidated statement of operations as follows:
Years Ended December 31,
2020 2019
Research and development $ 1,536,168 $ -
General and administrative 2,670,084 191,255
Total $ 4,206,252 $ 191,2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Note 7. Leases</t>
        </is>
      </c>
      <c r="B4" s="4" t="inlineStr">
        <is>
          <t xml:space="preserve">Note 7. Leases The Company determines if an arrangement is a
lease, or contains a lease, at the inception of an arrangement. If the Company determines that the arrangement is a lease, or contains
a lease, at lease inception, it then determines whether the lease is an operating lease or finance lease. Operating and finance
leases result in recording a right-of-use (“ROU”) asset and lease liability on the consolidated balance sheets.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For purposes of calculating operating lease
ROU assets and operating lease liabilities, the Company uses the non-cancellable lease term plus options to extend that it is reasonably
certain to exercise. Lease expense for operating lease payments is recognized on a straight-line basis over the lease term. The
Company’s leases generally do not provide an implicit rate. As such, the Company uses its incremental borrowing rate based
on the information available at commencement date in determining the present value of lease payments. The Company has elected not
to recognize ROU assets and lease liabilities that arise from short-term (12 months or less) leases for any class of underlying
asset. The Company has elected not to separate lease and non-lease components for any class of underlying asset. In February 2020, the Company entered into a
two-year lease for office premises located at 4 Becker Farm Road, Suite 105, Roseland, New Jersey. Monthly base rent in year one
of the lease is $4,356; and $4,459 in year 2 of the lease. The term (and payment of the monthly rent) commences upon substantial
completion of the landlord’s work, which was expected to occur on or before May 31, 2020. Due to the COVID-19 pandemic the
lease term commenced on August 1, 2020. Supplemental lease information as of December
31, 2020:
Right-of-use asset $ 79,462
Short-term operating lease liability $ 51,125
Long-term operating lease liability $ 28,607
Remaining term 1.6 years
Discount rate 7 % The Company does not have any finance leases. Supplemental cash flow information for the nine
months ended December 31, 2020:
Cash paid for amount included in the measurement of lease liabilities for operating lease $ 26,134
Right-of-use asset obtained in exchange for lease obligation $ 98,402 The Company leases office space under a non-cancellable
operating lease expiring in 2022. Future lease payments included in the measurement of lease liabilities on the balance sheet at
December 31, 2020 for future periods are as follows:
Years ending December 31, 2020,
2021 $ 52,787
2022 $ 31,213
Total future minimum lease payments $ 84,000
Less imputed interest $ 4,538
Total $ 79,4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t>
        </is>
      </c>
      <c r="B1" s="2" t="inlineStr">
        <is>
          <t>12 Months Ended</t>
        </is>
      </c>
    </row>
    <row r="2">
      <c r="B2" s="2" t="inlineStr">
        <is>
          <t>Dec. 31, 2020</t>
        </is>
      </c>
    </row>
    <row r="3">
      <c r="A3" s="3" t="inlineStr">
        <is>
          <t>Notes to Financial Statements</t>
        </is>
      </c>
    </row>
    <row r="4">
      <c r="A4" s="4" t="inlineStr">
        <is>
          <t>Note 8. Commitments</t>
        </is>
      </c>
      <c r="B4" s="4" t="inlineStr">
        <is>
          <t>Note 8. Commitments In connection with the Company’s anticipated regulatory
filings, the Company has engaged StemCell Systems GmbH (“StemCell Systems”) to provide it with prototypes and related documents
under various agreements. On July 1, 2020, the Company and StemCell Systems entered into a Strategic R&amp;D Agreement (“Strategic
Agreement”) having an initial term of three years with successive one-year extensions unless earlier terminated. The Strategic Agreement
includes a $25,000 monthly fee to paid to SCS along with any additional expenses incurred. The Company, StemCell Systems and certain affiliates
of StemCells entered into a Rights of First Refusal and Corporate Opportunities Agreement (“the “ROFR Agreement”). Pursuant
to the ROFR Agreement, (i) in the event a StemCell Systems stockholder receives an offer fro a third party to acquire the StemCell Systems
stockholders ownership interest, the Company shall have ten business days to purchase such ownership, and (ii) if during the terms of
the Strategic Agreement, any StemCell Systems inventions, with respect to skin, burns and wounds, designs, inventions and among other
things, whether or not patentable, copyrightable or otherwise legally protectable are discovered by StemCell Systems, the Company shall
have the first option to negotiate mutually agreeable terms for the Company’s acquisition or licensing of the StemCell Systems invenstions.
Pursuant to these engagements the Company incurred expenses of approximately $480,000 and $310,000 during the years ended December 31,
2020 and 2019, respectively. On June 3, 2019, the Company entered into a Charitable
Gift Agreement with the University of Pittsburgh (“University”), pursuant to which the Company committed to provide a charitable
donation to the University in the agreement amount of $250,000 (the “Grant”). The Company will pay the Grant in four quarterly
installments with the first payment made on or before July 1, 2019. During the years ended December 31, 2020 and 2019, the Company made
payments totaling $125,000 and $125,000, respectively. As of December 31, 2020 the Company’s obligation under the Grant has been
satisfi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12 Months Ended</t>
        </is>
      </c>
    </row>
    <row r="2">
      <c r="B2" s="2" t="inlineStr">
        <is>
          <t>Dec. 31, 2020</t>
        </is>
      </c>
    </row>
    <row r="3">
      <c r="A3" s="3" t="inlineStr">
        <is>
          <t>Notes to Financial Statements</t>
        </is>
      </c>
    </row>
    <row r="4">
      <c r="A4" s="4" t="inlineStr">
        <is>
          <t>Note 9. Related Party Transactions</t>
        </is>
      </c>
      <c r="B4" s="4" t="inlineStr">
        <is>
          <t>Note 9. Related Party Transactions During the year ended December
31, 2020, Talia Jevan Properties, Inc. made payments totaling $10,811 to Stephen Yan-Klassen, former CFO, for his salary on behalf of
the Company. Talia Jevan Properties, Inc. is a related party of Harmel Rayat, former Chairman of the Board. The total compensation Talia
Jevan Properties, Inc. made to Stephen Yan-Klassen during the years ended December 30, 2020 and 2019 was $10,811 and $22,583, respectively. On August 1, 2013, the Company entered into a consulting
agreement, as amended on May 1, 2016, with Jatinder Bhogal, an individual owning in excess of 5% of the Company’s issued and outstanding
shares of common stock, to provide consulting services to the Company through his wholly owned company, Vector Asset Management, Inc.
(“VAM”). Pursuant to the consulting agreement VAM assisted the Company with identifying subject matter experts in the medical
device and biotechnology industries and assisted the Company with its ongoing research, development and eventual commercialization of
its Regeneration Technology. Pursuant to an amendment dated May 1, 2016, the VAM monthly consulting fee was increased from $5,000 to $6,800.
On June 22, 2018, the Company and VAM entered into an Executive Consulting Agreement (“ECA”) pursuant to which Mr. Bhogal
served as the Company’s Chief Operating Officer. The ECA supersedes the prior consulting agreement. Pursuant to the ECA, VAM will
receive compensation of $120,000 per year. On July 1, 2020 the Company amended the agreement and paid VAM $4,000 monthly through November
30, 2020 and $200 per month thereafter until May 31, 2021 at which time the agreement will expire. During the years ended December 31,
2020 and 2019, the Company recognized expenses of $84,000 and $120,000 for consulting services provided by VAM. Jatinder Bhogal resigned
as the Company’s COO effective June 30, 2020. Kalen Capital Corporation (“KCC”) is wholly
owned by Mr. Harmel Rayat, the former Chairman of the Board. On April 1, 2020 KCC provided a short-term advance of $50,000 to the Company.
The short-term advance was repaid by the Company to KCC in July 2020. The Company paid KCC $65,156 for reimbursable expenses in Octobe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t>
        </is>
      </c>
      <c r="B1" s="2" t="inlineStr">
        <is>
          <t>12 Months Ended</t>
        </is>
      </c>
    </row>
    <row r="2">
      <c r="B2" s="2" t="inlineStr">
        <is>
          <t>Dec. 31, 2020</t>
        </is>
      </c>
    </row>
    <row r="3">
      <c r="A3" s="3" t="inlineStr">
        <is>
          <t>Notes to Financial Statements</t>
        </is>
      </c>
    </row>
    <row r="4">
      <c r="A4" s="4" t="inlineStr">
        <is>
          <t>Note 10. Income Taxes</t>
        </is>
      </c>
      <c r="B4" s="4" t="inlineStr">
        <is>
          <t>Note 10. Income Taxes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There is no current
or deferred tax expense for 2020 and 2019, due to the Company’s loss position.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 and has recorded a full valuation allowance against the deferred tax asset. The income tax
effect of temporary differences comprising the deferred tax assets and deferred tax liabilities is a result of the following at December
31:
2020 2019
Deferred tax assets (liability):
Net operating loss and contribution carryforwards $ 4,677,000 $ 3,838,000
Fixed asset 1,000 —
Intangible asset (16,000 ) (14,000 )
Capital loss carryforward — —
Charitable contributions 53,000 —
Stock-based compensation 696,000 248,000
5,411,000 4,072,000
Valuation allowance (5,411,000 ) (4,072,000 )
Net deferred tax assets $ — $ — The 2020 increase in the valuation allowance was $1,339,000
compared to an increase of $711,000 in 2019. The Company has
available net operating loss and contribution carryforwards of approximately $22,272,000 for tax purposes to offset future taxable income
which $10,003,000 incurred prior to 2018 expire through the year 2037 while $12,269,000 incurred subsequent do not expire. Pursuant to
the Tax Reform Act of 1986, annual utilization of the Company’s net operating loss and contribution carryforwards may be limited
if a cumulative change in ownership of more than 50% is deemed to occur within any three-year period. The tax years 2017 through 2020
remain open to examination by federal agencies and other jurisdictions in which it operates. A reconciliation
between the statutory federal income tax rate and the effective rate of income tax expense for the years ended December 31 follows:
2020 2019
Statutory federal income tax rate 21 % 21 %
Permanent differences and other (3.91 )% 0 %
NOL expirations (3.10 )
True-up 0.03
Valuation allowance (14.02 )% (21 )%
Total 0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0</t>
        </is>
      </c>
    </row>
    <row r="3">
      <c r="A3" s="3" t="inlineStr">
        <is>
          <t>Notes to Financial Statements</t>
        </is>
      </c>
    </row>
    <row r="4">
      <c r="A4" s="4" t="inlineStr">
        <is>
          <t>Note 11. Subsequent Events</t>
        </is>
      </c>
      <c r="B4" s="4" t="inlineStr">
        <is>
          <t>Note 11. Subsequent Events Management has reviewed material events subsequent of
the period ended December 31, 2020 and prior to the filing of financial statements in accordance with FASB ASC 855 “Subsequent Events.” On March 25, 2020, Mr. Alan L. Rubino, notified the
Board of Directors of his decision to resign as the Company’s Chairman, President and Chief Executive Officer effective immediately
due to his desire to retire from full-time employment. On March 26, 2021, the Board of Directors appointed Kaiyo Nedd, M.D. as the Company’s
President and Chief Executive Officer and Mr. Harmel S. Rayat as the Company’s Chairman. On March 26, 2020, Mr. Rubino and the Company entered
into a Separation and Release of Claims Agreement (the “Separation Agreement”). Pursuant to the Separation Agreement, Mr.
Rubino will provide transitional consulting and advisory services for a period of six months. As consideration for the entering into the
Separation Agreement, Mr. Rubino will (i) receive an amount equal to his base salary through September 26, 2021 and (ii) the Company will
provide health insurance coverage through June 30, 2021. Additionally, pursuant to the Separation Agreement, Mr. Rubino has forfeited
his rights to any and all vested and unvested stock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Policies</t>
        </is>
      </c>
    </row>
    <row r="4">
      <c r="A4" s="4" t="inlineStr">
        <is>
          <t>Principles of Consolidation</t>
        </is>
      </c>
      <c r="B4" s="4" t="inlineStr">
        <is>
          <t>Principles of Consolidation These consolidated financial statements have been prepared in accordance
with accounting principles generally accepted in the United States of America (“US GAAP”) and include the accounts
of the Company and its wholly owned subsidiary, RenovaCare Sciences Corp. All intercompany transactions and balances have been
eliminated. RenovaCare Sciences Corp. was incorporated under the laws of the State of Nevada on June 12, 2013.</t>
        </is>
      </c>
    </row>
    <row r="5">
      <c r="A5" s="4" t="inlineStr">
        <is>
          <t>New Accounting Standards</t>
        </is>
      </c>
      <c r="B5" s="4" t="inlineStr">
        <is>
          <t>New Accounting Standards Any reference in these notes to applicable accounting
guidance is meant to refer to the authoritative non-governmental US GAAP as found in the Financial Accounting Standards Board's
Accounting Standards Codification. In December 2019, the FASB issued ASU 2019-12,
“Income Taxes (Topic 740): Simplifying the Accounting for Income Taxes,” which is intended to simplify various aspects
related to accounting for income taxes. ASU 2019-12 removes certain exceptions to the general principles in Topic 740 and clarifies
and amends existing guidance to improve consistent application. ASU 2019-12 is effective for the Company beginning in fiscal 2021.
The Company does not expect ASU 2019-12 to have a material effect on the Company’s current financial position, results of
operations or financial statement disclosure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other than
as discussed above. The Company believes that none of the new standards will have a significant impact on the financial statements.</t>
        </is>
      </c>
    </row>
    <row r="6">
      <c r="A6" s="4" t="inlineStr">
        <is>
          <t>Accounting Estimates</t>
        </is>
      </c>
      <c r="B6" s="4" t="inlineStr">
        <is>
          <t>Accounting Estimates The preparation of consolidated financial statements
in conformity with US GAAP requires management to make estimates and assumptions that affect the reported amounts of assets and
liabilities and the reported amounts of revenues and expenses during the reporting period. Actual results, as determined by future
events, may differ from these estimates. Management utilizes various other estimates, including but not limited to, determining
the estimated lives of long-lived assets, determining the potential impairment of intangibles, the fair value of warrants issued,
the fair value of stock options and other legal claims and contingencies.</t>
        </is>
      </c>
    </row>
    <row r="7">
      <c r="A7" s="4" t="inlineStr">
        <is>
          <t>Cash and Cash Equivalents</t>
        </is>
      </c>
      <c r="B7" s="4" t="inlineStr">
        <is>
          <t>Cash and Cash Equivalents The Company considers all highly liquid instruments
purchased with an original maturity of three months or less to be cash equivalents. Cash and cash equivalents may at times exceed
federally insured limits. The Company did not have any cash equivalents as of December 31, 2020 and 2019.</t>
        </is>
      </c>
    </row>
    <row r="8">
      <c r="A8" s="4" t="inlineStr">
        <is>
          <t>Fair Value of Financial Instruments</t>
        </is>
      </c>
      <c r="B8" s="4" t="inlineStr">
        <is>
          <t>Fair Value of Financial Instruments The Company accounts for fair value measurements
for financial assets and financial liabilities in accordance with FASB ASC Topic 820, “Fair Value Measurements”.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Level 1: Quoted prices (unadjusted) in active markets for
identical assets or liabilities that the reporting entity can access at the measurement date. Level 2: Inputs other than quoted prices included within
Level 1 that are observable for the asset or liability, either directly or indirectly. Level 3: Unobservable inputs for the asset or
liability. As of December 31, 2020 and 2019, the Company
did not have any assets or liabilities that were measured at fair value on a recurring basis. The Company’s financial statements include
cash and accounts payable which are short term in nature and, accordingly, approximate fair value. It is the Company’s policy
to measure non-financial assets and liabilities at fair value on a nonrecurring basis. The instruments are not measured at fair
value on an ongoing basis but are subject to fair value adjustments in certain circumstances (such as evidence of impairment),
which if material, are disclosed in the accompanying notes.</t>
        </is>
      </c>
    </row>
    <row r="9">
      <c r="A9" s="4" t="inlineStr">
        <is>
          <t>Research and Development Expenses</t>
        </is>
      </c>
      <c r="B9" s="4" t="inlineStr">
        <is>
          <t>Research and Development Expenses The Company expenses research and development
expenses to operations as incurred. Research and development expenses consist of (i) regulatory compliance, (ii) pilot-scale manufacturing
of the Company’s cell isolations and SkinGun ™ The Company accounts for nonrefundable advance
payments for goods and services that will be used in future research and development as expenses when the services have been performed
or when the goods have been received rather than when the payment is made.</t>
        </is>
      </c>
    </row>
    <row r="10">
      <c r="A10" s="4" t="inlineStr">
        <is>
          <t>Equipment</t>
        </is>
      </c>
      <c r="B10" s="4" t="inlineStr">
        <is>
          <t>Equipment Equipment is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on a straight-line basis over estimated
useful lives of the related assets. The estimated useful lives of depreciable assets are:
Estimated Useful Lives
Office equipment 3 - 5 years
Furniture &amp; equipment 5 - 7 years</t>
        </is>
      </c>
    </row>
    <row r="11">
      <c r="A11" s="4" t="inlineStr">
        <is>
          <t>Intangible Assets</t>
        </is>
      </c>
      <c r="B11" s="4" t="inlineStr">
        <is>
          <t xml:space="preserve">Intangible Assets The Company’s intangible asset consists
primarily of the CellMist TM The Company assessed the following qualitative
factors that could affect any change in the fair value of the intangible asset: analysis of the technology's current phase, additional
testing necessary to bring the technology to market, development of competing products, changes in projections caused by delays,
changes in regulations, changes in the market for the technology and changes in cost projections to bring the technology to market.
Based on a qualitative assessment, management concluded that a positive assertion can be made from the qualitative assessment that
it is more likely than not that the intangible asset related to the CellMist TM </t>
        </is>
      </c>
    </row>
    <row r="12">
      <c r="A12" s="4" t="inlineStr">
        <is>
          <t>Stock-Based Compensation</t>
        </is>
      </c>
      <c r="B12" s="4" t="inlineStr">
        <is>
          <t>Stock-Based Compensation The Company grants options to purchase common
stock to its employees, directors and consultants under its stock option plan. The Company values these share-based awards using
the Black-Scholes option valuation model (the “Black-Sholes model”). The determination of fair value of share-based
payment awards on the date of grant using the Black-Scholes model is affected by the Company’s stock price as well as assumptions
regarding a number of subjective variables. The variables include, expected term of the award, expected stock price volatility
over the expected term of the awards and the risk-free interest rate. The Company accounts for forfeitures of share-based payment
awards as they occur.</t>
        </is>
      </c>
    </row>
    <row r="13">
      <c r="A13" s="4" t="inlineStr">
        <is>
          <t>Income Taxes</t>
        </is>
      </c>
      <c r="B13" s="4" t="inlineStr">
        <is>
          <t>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is>
      </c>
    </row>
    <row r="14">
      <c r="A14" s="4" t="inlineStr">
        <is>
          <t>Net Loss Per Share</t>
        </is>
      </c>
      <c r="B14" s="4" t="inlineStr">
        <is>
          <t xml:space="preserve">Net Loss Per Share 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The Company has not included the effects of warrants, stock options and convertible debt
on net loss per share because to do so would be antidilutive. Following is the computation of basic and diluted net
loss per share for the years ended December 31, 2020 and 2019:
Years Ended
2020 2019
Basic and Diluted EPS Computation
Numerator:
Loss available to common stockholders $ (9,548,336 ) $ (3,358,082 )
Denominator:
Weighted average number of common shares outstanding 87,352,364 87,237,053
Basic and diluted EPS $ (0.11 ) $ (0.04 )
The shares listed below were not included in the computation of diluted losses per share because to do so would have been antidilutive for the periods presented:
Stock options 5,895,570 2,317,500
Warrants 12,296,912 13,106,912
Total shares not included in the computation of diluted losses per share 18,192,482 15,424,412 </t>
        </is>
      </c>
    </row>
    <row r="15">
      <c r="A15" s="4" t="inlineStr">
        <is>
          <t>Related Party Transactions</t>
        </is>
      </c>
      <c r="B15" s="4" t="inlineStr">
        <is>
          <t>Related Party Transactions 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a related party transaction when there is a transfer
of resources or obligations between related parties. See “Note 9. Related Party Transactions” for further discussion.</t>
        </is>
      </c>
    </row>
    <row r="16">
      <c r="A16" s="4" t="inlineStr">
        <is>
          <t>Concentration of Credit Risk</t>
        </is>
      </c>
      <c r="B16" s="4" t="inlineStr">
        <is>
          <t>Concentration of Credit Risk Financial instruments that potentially subject
the Company to concentrations of credit risk consist principally of cash. The Company maintains deposits in an accredited financial
institution in excess of federally insured limits. The Company deposits its cash in a financial institution that it believes has
high credit quality and has not experienced any losses on such account and does not believe it is exposed to any unusual credit
risk beyond the normal credit risk associated with commercial banking relationshi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Tables</t>
        </is>
      </c>
    </row>
    <row r="4">
      <c r="A4" s="4" t="inlineStr">
        <is>
          <t>Summary of estimated useful lives of depreciable assets</t>
        </is>
      </c>
      <c r="B4" s="4" t="inlineStr">
        <is>
          <t>The estimated useful lives of depreciable assets are:
Estimated Useful Lives
Office equipment 3 - 5 years
Furniture &amp; equipment 5 - 7 years</t>
        </is>
      </c>
    </row>
    <row r="5">
      <c r="A5" s="4" t="inlineStr">
        <is>
          <t>Summary of computation of basic and diluted net loss per share</t>
        </is>
      </c>
      <c r="B5" s="4" t="inlineStr">
        <is>
          <t xml:space="preserve">Following is the computation of basic and diluted net
loss per share for the years ended December 31, 2020 and 2019:
Years Ended
2020 2019
Basic and Diluted EPS Computation
Numerator:
Loss available to common stockholders $ (9,548,336 ) $ (3,358,082 )
Denominator:
Weighted average number of common shares outstanding 87,352,364 87,237,053
Basic and diluted EPS $ (0.11 ) $ (0.04 )
The shares listed below were not included in the computation of diluted losses per share because to do so would have been antidilutive for the periods presented:
Stock options 5,895,570 2,317,500
Warrants 12,296,912 13,106,912
Total shares not included in the computation of diluted losses per share 18,192,482 15,424,4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7412969</v>
      </c>
      <c r="C3" s="5" t="n">
        <v>12185248</v>
      </c>
    </row>
    <row r="4">
      <c r="A4" s="4" t="inlineStr">
        <is>
          <t>Other current assets</t>
        </is>
      </c>
      <c r="B4" s="6" t="n">
        <v>566275</v>
      </c>
      <c r="C4" s="6" t="n">
        <v>102500</v>
      </c>
    </row>
    <row r="5">
      <c r="A5" s="4" t="inlineStr">
        <is>
          <t>Total current assets</t>
        </is>
      </c>
      <c r="B5" s="6" t="n">
        <v>7979244</v>
      </c>
      <c r="C5" s="6" t="n">
        <v>12287748</v>
      </c>
    </row>
    <row r="6">
      <c r="A6" s="4" t="inlineStr">
        <is>
          <t>Fixed assets, net</t>
        </is>
      </c>
      <c r="B6" s="6" t="n">
        <v>38640</v>
      </c>
      <c r="C6" s="6" t="n">
        <v>0</v>
      </c>
    </row>
    <row r="7">
      <c r="A7" s="4" t="inlineStr">
        <is>
          <t>Intangible assets</t>
        </is>
      </c>
      <c r="B7" s="6" t="n">
        <v>152854</v>
      </c>
      <c r="C7" s="6" t="n">
        <v>152854</v>
      </c>
    </row>
    <row r="8">
      <c r="A8" s="4" t="inlineStr">
        <is>
          <t>Security deposit</t>
        </is>
      </c>
      <c r="B8" s="6" t="n">
        <v>7995</v>
      </c>
      <c r="C8" s="6" t="n">
        <v>0</v>
      </c>
    </row>
    <row r="9">
      <c r="A9" s="4" t="inlineStr">
        <is>
          <t>Right of use asset</t>
        </is>
      </c>
      <c r="B9" s="6" t="n">
        <v>79462</v>
      </c>
      <c r="C9" s="6" t="n">
        <v>0</v>
      </c>
    </row>
    <row r="10">
      <c r="A10" s="4" t="inlineStr">
        <is>
          <t>Other assets</t>
        </is>
      </c>
      <c r="B10" s="6" t="n">
        <v>137749</v>
      </c>
      <c r="C10" s="6" t="n">
        <v>0</v>
      </c>
    </row>
    <row r="11">
      <c r="A11" s="4" t="inlineStr">
        <is>
          <t>Total assets</t>
        </is>
      </c>
      <c r="B11" s="6" t="n">
        <v>8395944</v>
      </c>
      <c r="C11" s="6" t="n">
        <v>12440602</v>
      </c>
    </row>
    <row r="12">
      <c r="A12" s="3" t="inlineStr">
        <is>
          <t>Current liabilities</t>
        </is>
      </c>
    </row>
    <row r="13">
      <c r="A13" s="4" t="inlineStr">
        <is>
          <t>Accounts payable and accrued expenses</t>
        </is>
      </c>
      <c r="B13" s="6" t="n">
        <v>1237437</v>
      </c>
      <c r="C13" s="6" t="n">
        <v>169044</v>
      </c>
    </row>
    <row r="14">
      <c r="A14" s="4" t="inlineStr">
        <is>
          <t>Accounts payable - related parties</t>
        </is>
      </c>
      <c r="B14" s="6" t="n">
        <v>0</v>
      </c>
      <c r="C14" s="6" t="n">
        <v>111696</v>
      </c>
    </row>
    <row r="15">
      <c r="A15" s="4" t="inlineStr">
        <is>
          <t>Operating lease liability</t>
        </is>
      </c>
      <c r="B15" s="6" t="n">
        <v>51125</v>
      </c>
      <c r="C15" s="6" t="n">
        <v>0</v>
      </c>
    </row>
    <row r="16">
      <c r="A16" s="4" t="inlineStr">
        <is>
          <t>Total current liabilities</t>
        </is>
      </c>
      <c r="B16" s="6" t="n">
        <v>1288562</v>
      </c>
      <c r="C16" s="6" t="n">
        <v>280740</v>
      </c>
    </row>
    <row r="17">
      <c r="A17" s="4" t="inlineStr">
        <is>
          <t>Operating lease liability</t>
        </is>
      </c>
      <c r="B17" s="6" t="n">
        <v>28607</v>
      </c>
      <c r="C17" s="6" t="n">
        <v>0</v>
      </c>
    </row>
    <row r="18">
      <c r="A18" s="4" t="inlineStr">
        <is>
          <t>Total liabilities</t>
        </is>
      </c>
      <c r="B18" s="6" t="n">
        <v>1317169</v>
      </c>
      <c r="C18" s="6" t="n">
        <v>280740</v>
      </c>
    </row>
    <row r="19">
      <c r="A19" s="3" t="inlineStr">
        <is>
          <t>Stockholders' equity</t>
        </is>
      </c>
    </row>
    <row r="20">
      <c r="A20" s="4" t="inlineStr">
        <is>
          <t>Preferred stock: $0.0001 par value; 10,000,000 shares authorized, no shares issued and outstanding</t>
        </is>
      </c>
      <c r="B20" s="6" t="n">
        <v>0</v>
      </c>
      <c r="C20" s="6" t="n">
        <v>0</v>
      </c>
    </row>
    <row r="21">
      <c r="A21" s="4" t="inlineStr">
        <is>
          <t>Common stock: $0.00001 par value; 500,000,000 shares authorized, 87,352,364 shares issued and outstanding at December 31, 2020 and 2019</t>
        </is>
      </c>
      <c r="B21" s="6" t="n">
        <v>874</v>
      </c>
      <c r="C21" s="6" t="n">
        <v>874</v>
      </c>
    </row>
    <row r="22">
      <c r="A22" s="4" t="inlineStr">
        <is>
          <t>Additional paid-in capital</t>
        </is>
      </c>
      <c r="B22" s="6" t="n">
        <v>36846082</v>
      </c>
      <c r="C22" s="6" t="n">
        <v>32378833</v>
      </c>
    </row>
    <row r="23">
      <c r="A23" s="4" t="inlineStr">
        <is>
          <t>Retained deficit</t>
        </is>
      </c>
      <c r="B23" s="6" t="n">
        <v>-29768181</v>
      </c>
      <c r="C23" s="6" t="n">
        <v>-20219845</v>
      </c>
    </row>
    <row r="24">
      <c r="A24" s="4" t="inlineStr">
        <is>
          <t>Total stockholders' equity</t>
        </is>
      </c>
      <c r="B24" s="6" t="n">
        <v>7078775</v>
      </c>
      <c r="C24" s="6" t="n">
        <v>12159862</v>
      </c>
    </row>
    <row r="25">
      <c r="A25" s="4" t="inlineStr">
        <is>
          <t>Total liabilities and stockholders' equity</t>
        </is>
      </c>
      <c r="B25" s="5" t="n">
        <v>8395944</v>
      </c>
      <c r="C25" s="5" t="n">
        <v>12440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urrent Assets (Tables)</t>
        </is>
      </c>
      <c r="B1" s="2" t="inlineStr">
        <is>
          <t>12 Months Ended</t>
        </is>
      </c>
    </row>
    <row r="2">
      <c r="B2" s="2" t="inlineStr">
        <is>
          <t>Dec. 31, 2020</t>
        </is>
      </c>
    </row>
    <row r="3">
      <c r="A3" s="3" t="inlineStr">
        <is>
          <t>Notes to Financial Statements</t>
        </is>
      </c>
    </row>
    <row r="4">
      <c r="A4" s="4" t="inlineStr">
        <is>
          <t>Other Current Assets</t>
        </is>
      </c>
      <c r="B4" s="4" t="inlineStr">
        <is>
          <t xml:space="preserve">Other current assets consist of the following:
December 31, December 31,
2020 2019
Prepaid insurance $ 54,180 $ -
Prepaid stock options for services 86,999 -
Prepaid professional fees 65,000 90,000
Prepaid research and development expense 289,746 -
Other prepaid costs 70,350 12,500
Total prepaid expenses $ 566,275 $ 102,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and Warrants (Tables)</t>
        </is>
      </c>
      <c r="B1" s="2" t="inlineStr">
        <is>
          <t>12 Months Ended</t>
        </is>
      </c>
    </row>
    <row r="2">
      <c r="B2" s="2" t="inlineStr">
        <is>
          <t>Dec. 31, 2020</t>
        </is>
      </c>
    </row>
    <row r="3">
      <c r="A3" s="3" t="inlineStr">
        <is>
          <t>Common Stock And Warrants Tables</t>
        </is>
      </c>
    </row>
    <row r="4">
      <c r="A4" s="4" t="inlineStr">
        <is>
          <t>Summary of warrants outstanding</t>
        </is>
      </c>
      <c r="B4" s="4" t="inlineStr">
        <is>
          <t xml:space="preserve">The following table summarizes information about
warrants outstanding at December 31, 2020 and 2019:
Shares of Common Stock Issuable from Warrants Outstanding as of
December 31, December 31,
Description 2020 2019 Exercise Price Expiration
Series D - 810,000 $ 1.10 June 5, 2020
Series E 584,416 584,416 $ 1.54 September 8, 2021
Series F 7,246 7,246 $ 3.45 February 23, 2022
Series G 460,250 460,250 $ 2.68 July 21, 2022
Series H 910,000 910,000 $ 2.75 October 16, 2022
Series I 10,335,000 10,335,000 $ 2.00 November 26, 2025
Total 12,296,912 13,106,9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Options (Tables)</t>
        </is>
      </c>
      <c r="B1" s="2" t="inlineStr">
        <is>
          <t>12 Months Ended</t>
        </is>
      </c>
    </row>
    <row r="2">
      <c r="B2" s="2" t="inlineStr">
        <is>
          <t>Dec. 31, 2020</t>
        </is>
      </c>
    </row>
    <row r="3">
      <c r="A3" s="3" t="inlineStr">
        <is>
          <t>Stock Options Tables</t>
        </is>
      </c>
    </row>
    <row r="4">
      <c r="A4" s="4" t="inlineStr">
        <is>
          <t>Summary of stock option activity</t>
        </is>
      </c>
      <c r="B4" s="4" t="inlineStr">
        <is>
          <t xml:space="preserve">The following table summarizes stock option activity for the year
ended December 31, 2020:
Number of Options Weighted Average Exercise Price Weighted Average Remaining Contractual Term in Years Aggregate Intrinsic Value
Outstanding at December 31, 2019 2,317,500 $ 3.41 5.68 $ 1,460,507
Grants 3,615,570 $ 2.31
Forfeited (37,500 ) $ 4.20
Outstanding at December 31, 2020 5,895,570 $ 2.45 5.14 $ 3,376,267
Vested and Exercisable at December 31, 2020 2,095,299 $ 2.06 5.06 $ 1,920,571
Unvested at December 31, 2020 3,800,271 $ 2.66 5.18 $ 1,455,696 </t>
        </is>
      </c>
    </row>
    <row r="5">
      <c r="A5" s="4" t="inlineStr">
        <is>
          <t>Summary of assumption of stock option activity</t>
        </is>
      </c>
      <c r="B5" s="4" t="inlineStr">
        <is>
          <t>The ranges of assumptions used in the Black-Scholes
Model during the years ended December 31, 2020 and 2019 are set forth in the table below:
Years Ended December 31,
2020 2019
Risk-free interest rate 0.21- 1.67% 1.65 %
Expected term in years 3.25 - 6.00 3.33
Weighted Avg. Expected Volatility 97.20 – 110.71% 102 %
Expected dividend yield 0% 0 %</t>
        </is>
      </c>
    </row>
    <row r="6">
      <c r="A6" s="4" t="inlineStr">
        <is>
          <t>Summary of consolidated statement of operations</t>
        </is>
      </c>
      <c r="B6" s="4" t="inlineStr">
        <is>
          <t xml:space="preserve">Stock-based compensation has been included in
the consolidated statement of operations as follows:
Years Ended December 31,
2020 2019
Research and development $ 1,536,168 $ -
General and administrative 2,670,084 191,255
Total $ 4,206,252 $ 191,2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lease information</t>
        </is>
      </c>
      <c r="B4" s="4" t="inlineStr">
        <is>
          <t xml:space="preserve">Supplemental lease information as of December
31, 2020:
Right-of-use asset $ 79,462
Short-term operating lease liability $ 51,125
Long-term operating lease liability $ 28,607
Remaining term 1.6 years
Discount rate 7 % Supplemental cash flow information for the nine
months ended December 31, 2020:
Cash paid for amount included in the measurement of lease liabilities for operating lease $ 26,134
Right-of-use asset obtained in exchange for lease obligation $ 98,402 </t>
        </is>
      </c>
    </row>
    <row r="5">
      <c r="A5" s="4" t="inlineStr">
        <is>
          <t>Schedule of future lease payments</t>
        </is>
      </c>
      <c r="B5" s="4" t="inlineStr">
        <is>
          <t xml:space="preserve">Future lease payments included in the measurement
of lease liabilities on the balance sheet at December 31, 2020 for future periods are as follows:
Years ending December 31, 2020,
2021 $ 52,787
2022 $ 31,213
Total future minimum lease payments $ 84,000
Less imputed interest $ 4,538
Total $ 79,4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0</t>
        </is>
      </c>
    </row>
    <row r="3">
      <c r="A3" s="3" t="inlineStr">
        <is>
          <t>Income Taxes Tables</t>
        </is>
      </c>
    </row>
    <row r="4">
      <c r="A4" s="4" t="inlineStr">
        <is>
          <t>Schedule of deferred tax assets and liabilities</t>
        </is>
      </c>
      <c r="B4" s="4" t="inlineStr">
        <is>
          <t xml:space="preserve">The income tax
effect of temporary differences comprising the deferred tax assets and deferred tax liabilities is a result of the following at December
31:
2020 2019
Deferred tax assets (liability):
Net operating loss and contribution carryforwards $ 4,677,000 $ 3,838,000
Fixed asset 1,000 —
Intangible asset (16,000 ) (14,000 )
Capital loss carryforward — —
Charitable contributions 53,000 —
Stock-based compensation 696,000 248,000
5,411,000 4,072,000
Valuation allowance (5,411,000 ) (4,072,000 )
Net deferred tax assets $ — $ — </t>
        </is>
      </c>
    </row>
    <row r="5">
      <c r="A5" s="4" t="inlineStr">
        <is>
          <t>Reconciliation of the statutory federal income tax expense (benefit)</t>
        </is>
      </c>
      <c r="B5" s="4" t="inlineStr">
        <is>
          <t>A reconciliation
between the statutory federal income tax rate and the effective rate of income tax expense for the years ended December 31 follows:
2020 2019
Statutory federal income tax rate 21 % 21 %
Permanent differences and other (3.91 )% 0 %
NOL expirations (3.10 )
True-up 0.03
Valuation allowance (14.02 )% (21 )%
Total 0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Nature of operations (Details Narrative) - USD ($)</t>
        </is>
      </c>
      <c r="B1" s="2" t="inlineStr">
        <is>
          <t>Dec. 31, 2020</t>
        </is>
      </c>
      <c r="C1" s="2" t="inlineStr">
        <is>
          <t>Dec. 31, 2019</t>
        </is>
      </c>
      <c r="D1" s="2" t="inlineStr">
        <is>
          <t>Dec. 31, 2018</t>
        </is>
      </c>
    </row>
    <row r="2">
      <c r="A2" s="3" t="inlineStr">
        <is>
          <t>Warrant vest five equal installments</t>
        </is>
      </c>
    </row>
    <row r="3">
      <c r="A3" s="4" t="inlineStr">
        <is>
          <t>Cash and cash equivalents</t>
        </is>
      </c>
      <c r="B3" s="5" t="n">
        <v>7412969</v>
      </c>
      <c r="C3" s="5" t="n">
        <v>12185248</v>
      </c>
      <c r="D3" s="5" t="n">
        <v>1539752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16" customWidth="1" min="2" max="2"/>
  </cols>
  <sheetData>
    <row r="1">
      <c r="A1" s="1" t="inlineStr">
        <is>
          <t>Significant Accounting Policies (Details)</t>
        </is>
      </c>
      <c r="B1" s="2" t="inlineStr">
        <is>
          <t>12 Months Ended</t>
        </is>
      </c>
    </row>
    <row r="2">
      <c r="B2" s="2" t="inlineStr">
        <is>
          <t>Dec. 31, 2020</t>
        </is>
      </c>
    </row>
    <row r="3">
      <c r="A3" s="4" t="inlineStr">
        <is>
          <t>Office equipment [Member] | Minimum [Member]</t>
        </is>
      </c>
    </row>
    <row r="4">
      <c r="A4" s="4" t="inlineStr">
        <is>
          <t>Estimated Useful Lives</t>
        </is>
      </c>
      <c r="B4" s="4" t="inlineStr">
        <is>
          <t>3 years</t>
        </is>
      </c>
    </row>
    <row r="5">
      <c r="A5" s="4" t="inlineStr">
        <is>
          <t>Office equipment [Member] | Maximum [Member]</t>
        </is>
      </c>
    </row>
    <row r="6">
      <c r="A6" s="4" t="inlineStr">
        <is>
          <t>Estimated Useful Lives</t>
        </is>
      </c>
      <c r="B6" s="4" t="inlineStr">
        <is>
          <t>5 years</t>
        </is>
      </c>
    </row>
    <row r="7">
      <c r="A7" s="4" t="inlineStr">
        <is>
          <t>Furniture &amp; equipment [Member] | Minimum [Member]</t>
        </is>
      </c>
    </row>
    <row r="8">
      <c r="A8" s="4" t="inlineStr">
        <is>
          <t>Estimated Useful Lives</t>
        </is>
      </c>
      <c r="B8" s="4" t="inlineStr">
        <is>
          <t>5 years</t>
        </is>
      </c>
    </row>
    <row r="9">
      <c r="A9" s="4" t="inlineStr">
        <is>
          <t>Furniture &amp; equipment [Member] | Maximum [Member]</t>
        </is>
      </c>
    </row>
    <row r="10">
      <c r="A10" s="4" t="inlineStr">
        <is>
          <t>Estimated Useful Lives</t>
        </is>
      </c>
      <c r="B10" s="4" t="inlineStr">
        <is>
          <t>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1) - USD ($)</t>
        </is>
      </c>
      <c r="B1" s="2" t="inlineStr">
        <is>
          <t>12 Months Ended</t>
        </is>
      </c>
    </row>
    <row r="2">
      <c r="B2" s="2" t="inlineStr">
        <is>
          <t>Dec. 31, 2020</t>
        </is>
      </c>
      <c r="C2" s="2" t="inlineStr">
        <is>
          <t>Dec. 31, 2019</t>
        </is>
      </c>
    </row>
    <row r="3">
      <c r="A3" s="3" t="inlineStr">
        <is>
          <t>Numerator:</t>
        </is>
      </c>
    </row>
    <row r="4">
      <c r="A4" s="4" t="inlineStr">
        <is>
          <t>Loss available to common stockholders'</t>
        </is>
      </c>
      <c r="B4" s="5" t="n">
        <v>-9548336</v>
      </c>
      <c r="C4" s="5" t="n">
        <v>-3358082</v>
      </c>
    </row>
    <row r="5">
      <c r="A5" s="3" t="inlineStr">
        <is>
          <t>Denominator:</t>
        </is>
      </c>
    </row>
    <row r="6">
      <c r="A6" s="4" t="inlineStr">
        <is>
          <t>Weighted average number of common shares outstanding</t>
        </is>
      </c>
      <c r="B6" s="6" t="n">
        <v>87352364</v>
      </c>
      <c r="C6" s="6" t="n">
        <v>87237053</v>
      </c>
    </row>
    <row r="7">
      <c r="A7" s="4" t="inlineStr">
        <is>
          <t>Basic and diluted EPS</t>
        </is>
      </c>
      <c r="B7" s="9" t="n">
        <v>-0.11</v>
      </c>
      <c r="C7" s="9" t="n">
        <v>-0.04</v>
      </c>
    </row>
    <row r="8">
      <c r="A8" s="3" t="inlineStr">
        <is>
          <t>The shares listed below were not included in the computation of diluted losses per share because to do so would have been antidilutive for the periods presented:</t>
        </is>
      </c>
    </row>
    <row r="9">
      <c r="A9" s="4" t="inlineStr">
        <is>
          <t>Total shares not included in the computation of diluted losses per share</t>
        </is>
      </c>
      <c r="B9" s="6" t="n">
        <v>18192482</v>
      </c>
      <c r="C9" s="6" t="n">
        <v>15424412</v>
      </c>
    </row>
    <row r="10">
      <c r="A10" s="4" t="inlineStr">
        <is>
          <t>Stock options [Member]</t>
        </is>
      </c>
    </row>
    <row r="11">
      <c r="A11" s="3" t="inlineStr">
        <is>
          <t>The shares listed below were not included in the computation of diluted losses per share because to do so would have been antidilutive for the periods presented:</t>
        </is>
      </c>
    </row>
    <row r="12">
      <c r="A12" s="4" t="inlineStr">
        <is>
          <t>Total shares not included in the computation of diluted losses per share</t>
        </is>
      </c>
      <c r="B12" s="6" t="n">
        <v>5895570</v>
      </c>
      <c r="C12" s="6" t="n">
        <v>2317500</v>
      </c>
    </row>
    <row r="13">
      <c r="A13" s="4" t="inlineStr">
        <is>
          <t>Warrants [Member]</t>
        </is>
      </c>
    </row>
    <row r="14">
      <c r="A14" s="3" t="inlineStr">
        <is>
          <t>The shares listed below were not included in the computation of diluted losses per share because to do so would have been antidilutive for the periods presented:</t>
        </is>
      </c>
    </row>
    <row r="15">
      <c r="A15" s="4" t="inlineStr">
        <is>
          <t>Total shares not included in the computation of diluted losses per share</t>
        </is>
      </c>
      <c r="B15" s="6" t="n">
        <v>12296912</v>
      </c>
      <c r="C15" s="6" t="n">
        <v>1310691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6" customWidth="1" min="2" max="2"/>
  </cols>
  <sheetData>
    <row r="1">
      <c r="A1" s="1" t="inlineStr">
        <is>
          <t>Significant Accounting Policies (Details Narrative)</t>
        </is>
      </c>
      <c r="B1" s="2" t="inlineStr">
        <is>
          <t>12 Months Ended</t>
        </is>
      </c>
    </row>
    <row r="2">
      <c r="B2" s="2" t="inlineStr">
        <is>
          <t>Dec. 31, 2020</t>
        </is>
      </c>
    </row>
    <row r="3">
      <c r="A3" s="3" t="inlineStr">
        <is>
          <t>Significant Accounting Policies Details Narrative</t>
        </is>
      </c>
    </row>
    <row r="4">
      <c r="A4" s="4" t="inlineStr">
        <is>
          <t>State Country Name</t>
        </is>
      </c>
      <c r="B4" s="4" t="inlineStr">
        <is>
          <t>NV</t>
        </is>
      </c>
    </row>
    <row r="5">
      <c r="A5" s="4" t="inlineStr">
        <is>
          <t>Date of Incorporation</t>
        </is>
      </c>
      <c r="B5" s="4" t="inlineStr">
        <is>
          <t>Jun. 12,
		20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Assets - Intellectual Property (Details Narrative) - USD ($)</t>
        </is>
      </c>
      <c r="B1" s="2" t="inlineStr">
        <is>
          <t>1 Months Ended</t>
        </is>
      </c>
    </row>
    <row r="2">
      <c r="B2" s="2" t="inlineStr">
        <is>
          <t>Jul. 31, 2013</t>
        </is>
      </c>
      <c r="C2" s="2" t="inlineStr">
        <is>
          <t>Dec. 31, 2020</t>
        </is>
      </c>
      <c r="D2" s="2" t="inlineStr">
        <is>
          <t>Dec. 31, 2019</t>
        </is>
      </c>
    </row>
    <row r="3">
      <c r="A3" s="4" t="inlineStr">
        <is>
          <t>Intangible Assets</t>
        </is>
      </c>
      <c r="C3" s="5" t="n">
        <v>152854</v>
      </c>
      <c r="D3" s="5" t="n">
        <v>152854</v>
      </c>
    </row>
    <row r="4">
      <c r="A4" s="4" t="inlineStr">
        <is>
          <t>Asset purchase agreement [Member] | Dr. Gerlach [Member]</t>
        </is>
      </c>
    </row>
    <row r="5">
      <c r="A5" s="4" t="inlineStr">
        <is>
          <t>Acquisition related costs</t>
        </is>
      </c>
      <c r="B5" s="5" t="n">
        <v>52852</v>
      </c>
    </row>
    <row r="6">
      <c r="A6" s="4" t="inlineStr">
        <is>
          <t>Closing cash payment</t>
        </is>
      </c>
      <c r="B6" s="5" t="n">
        <v>1000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Preferred stock, par value</t>
        </is>
      </c>
      <c r="B3" s="7" t="n">
        <v>0.0001</v>
      </c>
      <c r="C3" s="7" t="n">
        <v>0.0001</v>
      </c>
    </row>
    <row r="4">
      <c r="A4" s="4" t="inlineStr">
        <is>
          <t>Preferred stock,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1e-05</v>
      </c>
      <c r="C7" s="8" t="n">
        <v>1e-05</v>
      </c>
    </row>
    <row r="8">
      <c r="A8" s="4" t="inlineStr">
        <is>
          <t>Common stock, Authorized</t>
        </is>
      </c>
      <c r="B8" s="6" t="n">
        <v>500000000</v>
      </c>
      <c r="C8" s="6" t="n">
        <v>500000000</v>
      </c>
    </row>
    <row r="9">
      <c r="A9" s="4" t="inlineStr">
        <is>
          <t>Common stock, shares Issued</t>
        </is>
      </c>
      <c r="B9" s="6" t="n">
        <v>87352364</v>
      </c>
      <c r="C9" s="6" t="n">
        <v>87352364</v>
      </c>
    </row>
    <row r="10">
      <c r="A10" s="4" t="inlineStr">
        <is>
          <t>Common stock, shares outstanding</t>
        </is>
      </c>
      <c r="B10" s="6" t="n">
        <v>87352364</v>
      </c>
      <c r="C10" s="6" t="n">
        <v>87352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Dec. 31, 2020</t>
        </is>
      </c>
      <c r="C1" s="2" t="inlineStr">
        <is>
          <t>Dec. 31, 2019</t>
        </is>
      </c>
    </row>
    <row r="2">
      <c r="A2" s="3" t="inlineStr">
        <is>
          <t>Notes to Financial Statements</t>
        </is>
      </c>
    </row>
    <row r="3">
      <c r="A3" s="4" t="inlineStr">
        <is>
          <t>Prepaid insurance</t>
        </is>
      </c>
      <c r="B3" s="5" t="n">
        <v>54180</v>
      </c>
      <c r="C3" s="5" t="n">
        <v>0</v>
      </c>
    </row>
    <row r="4">
      <c r="A4" s="4" t="inlineStr">
        <is>
          <t>Prepaid stock options for services</t>
        </is>
      </c>
      <c r="B4" s="6" t="n">
        <v>86999</v>
      </c>
      <c r="C4" s="6" t="n">
        <v>0</v>
      </c>
    </row>
    <row r="5">
      <c r="A5" s="4" t="inlineStr">
        <is>
          <t>Prepaid professional fees</t>
        </is>
      </c>
      <c r="B5" s="6" t="n">
        <v>65000</v>
      </c>
      <c r="C5" s="6" t="n">
        <v>90000</v>
      </c>
    </row>
    <row r="6">
      <c r="A6" s="4" t="inlineStr">
        <is>
          <t>Prepaid research and development expense</t>
        </is>
      </c>
      <c r="B6" s="6" t="n">
        <v>289746</v>
      </c>
      <c r="C6" s="6" t="n">
        <v>0</v>
      </c>
    </row>
    <row r="7">
      <c r="A7" s="4" t="inlineStr">
        <is>
          <t>Other prepaid costs</t>
        </is>
      </c>
      <c r="B7" s="6" t="n">
        <v>70350</v>
      </c>
      <c r="C7" s="6" t="n">
        <v>12500</v>
      </c>
    </row>
    <row r="8">
      <c r="A8" s="4" t="inlineStr">
        <is>
          <t>Total prepaid expenses</t>
        </is>
      </c>
      <c r="B8" s="5" t="n">
        <v>566275</v>
      </c>
      <c r="C8" s="5" t="n">
        <v>102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mmon Stock and Warrants (Details) - $ / shares</t>
        </is>
      </c>
      <c r="B1" s="2" t="inlineStr">
        <is>
          <t>12 Months Ended</t>
        </is>
      </c>
    </row>
    <row r="2">
      <c r="B2" s="2" t="inlineStr">
        <is>
          <t>Dec. 31, 2020</t>
        </is>
      </c>
      <c r="C2" s="2" t="inlineStr">
        <is>
          <t>Dec. 31, 2019</t>
        </is>
      </c>
    </row>
    <row r="3">
      <c r="A3" s="4" t="inlineStr">
        <is>
          <t>Series D [Member]</t>
        </is>
      </c>
    </row>
    <row r="4">
      <c r="A4" s="4" t="inlineStr">
        <is>
          <t>Shares of Common Stock Issuable from Warrants Outstanding</t>
        </is>
      </c>
      <c r="B4" s="6" t="n">
        <v>0</v>
      </c>
      <c r="C4" s="6" t="n">
        <v>810000</v>
      </c>
    </row>
    <row r="5">
      <c r="A5" s="4" t="inlineStr">
        <is>
          <t>Weighted Average Exercise Price</t>
        </is>
      </c>
      <c r="B5" s="9" t="n">
        <v>1.1</v>
      </c>
      <c r="C5" s="9" t="n">
        <v>1.1</v>
      </c>
    </row>
    <row r="6">
      <c r="A6" s="4" t="inlineStr">
        <is>
          <t>Expiration</t>
        </is>
      </c>
      <c r="B6" s="4" t="inlineStr">
        <is>
          <t>Jun. 5,
		2020</t>
        </is>
      </c>
    </row>
    <row r="7">
      <c r="A7" s="4" t="inlineStr">
        <is>
          <t>Series E [Member]</t>
        </is>
      </c>
    </row>
    <row r="8">
      <c r="A8" s="4" t="inlineStr">
        <is>
          <t>Shares of Common Stock Issuable from Warrants Outstanding</t>
        </is>
      </c>
      <c r="B8" s="6" t="n">
        <v>584416</v>
      </c>
      <c r="C8" s="6" t="n">
        <v>584416</v>
      </c>
    </row>
    <row r="9">
      <c r="A9" s="4" t="inlineStr">
        <is>
          <t>Weighted Average Exercise Price</t>
        </is>
      </c>
      <c r="B9" s="9" t="n">
        <v>1.54</v>
      </c>
      <c r="C9" s="9" t="n">
        <v>1.54</v>
      </c>
    </row>
    <row r="10">
      <c r="A10" s="4" t="inlineStr">
        <is>
          <t>Expiration</t>
        </is>
      </c>
      <c r="B10" s="4" t="inlineStr">
        <is>
          <t>Sep. 8,
		2021</t>
        </is>
      </c>
    </row>
    <row r="11">
      <c r="A11" s="4" t="inlineStr">
        <is>
          <t>Series F [Member]</t>
        </is>
      </c>
    </row>
    <row r="12">
      <c r="A12" s="4" t="inlineStr">
        <is>
          <t>Shares of Common Stock Issuable from Warrants Outstanding</t>
        </is>
      </c>
      <c r="B12" s="6" t="n">
        <v>7246</v>
      </c>
      <c r="C12" s="6" t="n">
        <v>7246</v>
      </c>
    </row>
    <row r="13">
      <c r="A13" s="4" t="inlineStr">
        <is>
          <t>Weighted Average Exercise Price</t>
        </is>
      </c>
      <c r="B13" s="9" t="n">
        <v>3.45</v>
      </c>
      <c r="C13" s="9" t="n">
        <v>3.45</v>
      </c>
    </row>
    <row r="14">
      <c r="A14" s="4" t="inlineStr">
        <is>
          <t>Expiration</t>
        </is>
      </c>
      <c r="B14" s="4" t="inlineStr">
        <is>
          <t>Feb. 23,
		2022</t>
        </is>
      </c>
    </row>
    <row r="15">
      <c r="A15" s="4" t="inlineStr">
        <is>
          <t>Series G [Member]</t>
        </is>
      </c>
    </row>
    <row r="16">
      <c r="A16" s="4" t="inlineStr">
        <is>
          <t>Shares of Common Stock Issuable from Warrants Outstanding</t>
        </is>
      </c>
      <c r="B16" s="6" t="n">
        <v>460250</v>
      </c>
      <c r="C16" s="6" t="n">
        <v>460250</v>
      </c>
    </row>
    <row r="17">
      <c r="A17" s="4" t="inlineStr">
        <is>
          <t>Weighted Average Exercise Price</t>
        </is>
      </c>
      <c r="B17" s="9" t="n">
        <v>2.68</v>
      </c>
      <c r="C17" s="9" t="n">
        <v>2.68</v>
      </c>
    </row>
    <row r="18">
      <c r="A18" s="4" t="inlineStr">
        <is>
          <t>Expiration</t>
        </is>
      </c>
      <c r="B18" s="4" t="inlineStr">
        <is>
          <t>Jul. 21,
		2022</t>
        </is>
      </c>
    </row>
    <row r="19">
      <c r="A19" s="4" t="inlineStr">
        <is>
          <t>Series H [Member]</t>
        </is>
      </c>
    </row>
    <row r="20">
      <c r="A20" s="4" t="inlineStr">
        <is>
          <t>Shares of Common Stock Issuable from Warrants Outstanding</t>
        </is>
      </c>
      <c r="B20" s="6" t="n">
        <v>910000</v>
      </c>
      <c r="C20" s="6" t="n">
        <v>910000</v>
      </c>
    </row>
    <row r="21">
      <c r="A21" s="4" t="inlineStr">
        <is>
          <t>Weighted Average Exercise Price</t>
        </is>
      </c>
      <c r="B21" s="9" t="n">
        <v>2.75</v>
      </c>
      <c r="C21" s="9" t="n">
        <v>2.75</v>
      </c>
    </row>
    <row r="22">
      <c r="A22" s="4" t="inlineStr">
        <is>
          <t>Expiration</t>
        </is>
      </c>
      <c r="B22" s="4" t="inlineStr">
        <is>
          <t>Oct. 16,
		2022</t>
        </is>
      </c>
    </row>
    <row r="23">
      <c r="A23" s="4" t="inlineStr">
        <is>
          <t>Series I [Member]</t>
        </is>
      </c>
    </row>
    <row r="24">
      <c r="A24" s="4" t="inlineStr">
        <is>
          <t>Shares of Common Stock Issuable from Warrants Outstanding</t>
        </is>
      </c>
      <c r="B24" s="6" t="n">
        <v>10335000</v>
      </c>
      <c r="C24" s="6" t="n">
        <v>10335000</v>
      </c>
    </row>
    <row r="25">
      <c r="A25" s="4" t="inlineStr">
        <is>
          <t>Weighted Average Exercise Price</t>
        </is>
      </c>
      <c r="B25" s="5" t="n">
        <v>2</v>
      </c>
      <c r="C25" s="5" t="n">
        <v>2</v>
      </c>
    </row>
    <row r="26">
      <c r="A26" s="4" t="inlineStr">
        <is>
          <t>Expiration</t>
        </is>
      </c>
      <c r="B26" s="4" t="inlineStr">
        <is>
          <t>Nov. 26,
		2025</t>
        </is>
      </c>
    </row>
    <row r="27">
      <c r="A27" s="4" t="inlineStr">
        <is>
          <t>Warrants [Member]</t>
        </is>
      </c>
    </row>
    <row r="28">
      <c r="A28" s="4" t="inlineStr">
        <is>
          <t>Shares of Common Stock Issuable from Warrants Outstanding</t>
        </is>
      </c>
      <c r="B28" s="6" t="n">
        <v>12296912</v>
      </c>
      <c r="C28" s="6" t="n">
        <v>1310691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mmon Stock and Warrants (Details Narrative) - $ / shares</t>
        </is>
      </c>
      <c r="B1" s="2" t="inlineStr">
        <is>
          <t>12 Months Ended</t>
        </is>
      </c>
    </row>
    <row r="2">
      <c r="B2" s="2" t="inlineStr">
        <is>
          <t>Dec. 31, 2019</t>
        </is>
      </c>
      <c r="C2" s="2" t="inlineStr">
        <is>
          <t>Dec. 31, 2020</t>
        </is>
      </c>
    </row>
    <row r="3">
      <c r="A3" s="4" t="inlineStr">
        <is>
          <t>Common stock, par value</t>
        </is>
      </c>
      <c r="B3" s="8" t="n">
        <v>1e-05</v>
      </c>
      <c r="C3" s="8" t="n">
        <v>1e-05</v>
      </c>
    </row>
    <row r="4">
      <c r="A4" s="4" t="inlineStr">
        <is>
          <t>Common stock, Authorized</t>
        </is>
      </c>
      <c r="B4" s="6" t="n">
        <v>500000000</v>
      </c>
      <c r="C4" s="6" t="n">
        <v>500000000</v>
      </c>
    </row>
    <row r="5">
      <c r="A5" s="4" t="inlineStr">
        <is>
          <t>Common stock, shares Issued</t>
        </is>
      </c>
      <c r="B5" s="6" t="n">
        <v>87352364</v>
      </c>
      <c r="C5" s="6" t="n">
        <v>87352364</v>
      </c>
    </row>
    <row r="6">
      <c r="A6" s="4" t="inlineStr">
        <is>
          <t>Common stock, shares outstanding</t>
        </is>
      </c>
      <c r="B6" s="6" t="n">
        <v>87352364</v>
      </c>
      <c r="C6" s="6" t="n">
        <v>87352364</v>
      </c>
    </row>
    <row r="7">
      <c r="A7" s="4" t="inlineStr">
        <is>
          <t>Common stock shares reserved under stock option plan</t>
        </is>
      </c>
      <c r="C7" s="6" t="n">
        <v>13962695</v>
      </c>
    </row>
    <row r="8">
      <c r="A8" s="4" t="inlineStr">
        <is>
          <t>Series A [Member]</t>
        </is>
      </c>
    </row>
    <row r="9">
      <c r="A9" s="4" t="inlineStr">
        <is>
          <t>Number of warrants exercised</t>
        </is>
      </c>
      <c r="B9" s="6" t="n">
        <v>240000</v>
      </c>
    </row>
    <row r="10">
      <c r="A10" s="4" t="inlineStr">
        <is>
          <t>Debt conversion converted instrument shares issued</t>
        </is>
      </c>
      <c r="B10" s="6" t="n">
        <v>17684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3" customWidth="1" min="1" max="1"/>
    <col width="37" customWidth="1" min="2" max="2"/>
  </cols>
  <sheetData>
    <row r="1">
      <c r="A1" s="1" t="inlineStr">
        <is>
          <t>Stock Options (Details)</t>
        </is>
      </c>
      <c r="B1" s="2" t="inlineStr">
        <is>
          <t>12 Months Ended</t>
        </is>
      </c>
    </row>
    <row r="2">
      <c r="B2" s="2" t="inlineStr">
        <is>
          <t>Dec. 31, 2020USD ($)$ / sharesshares</t>
        </is>
      </c>
    </row>
    <row r="3">
      <c r="A3" s="3" t="inlineStr">
        <is>
          <t>Number of Options</t>
        </is>
      </c>
    </row>
    <row r="4">
      <c r="A4" s="4" t="inlineStr">
        <is>
          <t>Options outstanding - beginning balance | shares</t>
        </is>
      </c>
      <c r="B4" s="6" t="n">
        <v>2317500</v>
      </c>
    </row>
    <row r="5">
      <c r="A5" s="4" t="inlineStr">
        <is>
          <t>Options granted | shares</t>
        </is>
      </c>
      <c r="B5" s="6" t="n">
        <v>3615570</v>
      </c>
    </row>
    <row r="6">
      <c r="A6" s="4" t="inlineStr">
        <is>
          <t>Options forfeited | shares</t>
        </is>
      </c>
      <c r="B6" s="6" t="n">
        <v>-37500</v>
      </c>
    </row>
    <row r="7">
      <c r="A7" s="4" t="inlineStr">
        <is>
          <t>Options oustanding - ending balance | shares</t>
        </is>
      </c>
      <c r="B7" s="6" t="n">
        <v>5895570</v>
      </c>
    </row>
    <row r="8">
      <c r="A8" s="4" t="inlineStr">
        <is>
          <t>Options Vested and Exercisable | shares</t>
        </is>
      </c>
      <c r="B8" s="6" t="n">
        <v>2095299</v>
      </c>
    </row>
    <row r="9">
      <c r="A9" s="4" t="inlineStr">
        <is>
          <t>Options Unvested | shares</t>
        </is>
      </c>
      <c r="B9" s="6" t="n">
        <v>3800271</v>
      </c>
    </row>
    <row r="10">
      <c r="A10" s="3" t="inlineStr">
        <is>
          <t>Weighted average exercise price</t>
        </is>
      </c>
    </row>
    <row r="11">
      <c r="A11" s="4" t="inlineStr">
        <is>
          <t>Options outstanding - beginning balance | $ / shares</t>
        </is>
      </c>
      <c r="B11" s="9" t="n">
        <v>3.41</v>
      </c>
    </row>
    <row r="12">
      <c r="A12" s="4" t="inlineStr">
        <is>
          <t>Options granted | $ / shares</t>
        </is>
      </c>
      <c r="B12" s="10" t="n">
        <v>2.31</v>
      </c>
    </row>
    <row r="13">
      <c r="A13" s="4" t="inlineStr">
        <is>
          <t>Options forfeited | $ / shares</t>
        </is>
      </c>
      <c r="B13" s="10" t="n">
        <v>4.2</v>
      </c>
    </row>
    <row r="14">
      <c r="A14" s="4" t="inlineStr">
        <is>
          <t>Options outstanding - ending balance | $ / shares</t>
        </is>
      </c>
      <c r="B14" s="10" t="n">
        <v>2.45</v>
      </c>
    </row>
    <row r="15">
      <c r="A15" s="4" t="inlineStr">
        <is>
          <t>Options Vested and Exercisable | $ / shares</t>
        </is>
      </c>
      <c r="B15" s="10" t="n">
        <v>2.06</v>
      </c>
    </row>
    <row r="16">
      <c r="A16" s="4" t="inlineStr">
        <is>
          <t>Options Unvested | $ / shares</t>
        </is>
      </c>
      <c r="B16" s="9" t="n">
        <v>2.66</v>
      </c>
    </row>
    <row r="17">
      <c r="A17" s="3" t="inlineStr">
        <is>
          <t>Weighted average remaining contracted term</t>
        </is>
      </c>
    </row>
    <row r="18">
      <c r="A18" s="4" t="inlineStr">
        <is>
          <t>Options outstanding - beginning balance</t>
        </is>
      </c>
      <c r="B18" s="4" t="inlineStr">
        <is>
          <t>5 years 8 months 5 days</t>
        </is>
      </c>
    </row>
    <row r="19">
      <c r="A19" s="4" t="inlineStr">
        <is>
          <t>Options outstanding - ending balance</t>
        </is>
      </c>
      <c r="B19" s="4" t="inlineStr">
        <is>
          <t>5 years 1 month 20 days</t>
        </is>
      </c>
    </row>
    <row r="20">
      <c r="A20" s="4" t="inlineStr">
        <is>
          <t>Options Vested and Exercisable</t>
        </is>
      </c>
      <c r="B20" s="4" t="inlineStr">
        <is>
          <t>5 years 22 days</t>
        </is>
      </c>
    </row>
    <row r="21">
      <c r="A21" s="4" t="inlineStr">
        <is>
          <t>Options Unvested</t>
        </is>
      </c>
      <c r="B21" s="4" t="inlineStr">
        <is>
          <t>5 years 2 months 5 days</t>
        </is>
      </c>
    </row>
    <row r="22">
      <c r="A22" s="3" t="inlineStr">
        <is>
          <t>Aggregate intrinsic value</t>
        </is>
      </c>
    </row>
    <row r="23">
      <c r="A23" s="4" t="inlineStr">
        <is>
          <t>Options outstanding - beginning balance | $</t>
        </is>
      </c>
      <c r="B23" s="5" t="n">
        <v>1460507</v>
      </c>
    </row>
    <row r="24">
      <c r="A24" s="4" t="inlineStr">
        <is>
          <t>Options outstanding - ending balance | $</t>
        </is>
      </c>
      <c r="B24" s="6" t="n">
        <v>3376267</v>
      </c>
    </row>
    <row r="25">
      <c r="A25" s="4" t="inlineStr">
        <is>
          <t>Options Vested and Exercisable | $</t>
        </is>
      </c>
      <c r="B25" s="6" t="n">
        <v>1920571</v>
      </c>
    </row>
    <row r="26">
      <c r="A26" s="4" t="inlineStr">
        <is>
          <t>Options Unvested | $</t>
        </is>
      </c>
      <c r="B26" s="5" t="n">
        <v>145569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4" customWidth="1" min="1" max="1"/>
    <col width="25" customWidth="1" min="2" max="2"/>
    <col width="25" customWidth="1" min="3" max="3"/>
  </cols>
  <sheetData>
    <row r="1">
      <c r="A1" s="1" t="inlineStr">
        <is>
          <t>Stock Options (Details 1)</t>
        </is>
      </c>
      <c r="B1" s="2" t="inlineStr">
        <is>
          <t>12 Months Ended</t>
        </is>
      </c>
    </row>
    <row r="2">
      <c r="B2" s="2" t="inlineStr">
        <is>
          <t>Dec. 31, 2020</t>
        </is>
      </c>
      <c r="C2" s="2" t="inlineStr">
        <is>
          <t>Dec. 31, 2019</t>
        </is>
      </c>
    </row>
    <row r="3">
      <c r="A3" s="4" t="inlineStr">
        <is>
          <t>Risk-free interest rate</t>
        </is>
      </c>
      <c r="C3" s="4" t="inlineStr">
        <is>
          <t>1.65%</t>
        </is>
      </c>
    </row>
    <row r="4">
      <c r="A4" s="4" t="inlineStr">
        <is>
          <t>Expected life in years</t>
        </is>
      </c>
      <c r="C4" s="4" t="inlineStr">
        <is>
          <t>3 years 3 months 29 days</t>
        </is>
      </c>
    </row>
    <row r="5">
      <c r="A5" s="4" t="inlineStr">
        <is>
          <t>Weighted Avg. Expected Volatility</t>
        </is>
      </c>
      <c r="C5" s="4" t="inlineStr">
        <is>
          <t>102.00%</t>
        </is>
      </c>
    </row>
    <row r="6">
      <c r="A6" s="4" t="inlineStr">
        <is>
          <t>Expected dividend yield</t>
        </is>
      </c>
      <c r="B6" s="4" t="inlineStr">
        <is>
          <t>0.00%</t>
        </is>
      </c>
      <c r="C6" s="4" t="inlineStr">
        <is>
          <t>0.00%</t>
        </is>
      </c>
    </row>
    <row r="7">
      <c r="A7" s="4" t="inlineStr">
        <is>
          <t>Minimum [Member]</t>
        </is>
      </c>
    </row>
    <row r="8">
      <c r="A8" s="4" t="inlineStr">
        <is>
          <t>Risk-free interest rate</t>
        </is>
      </c>
      <c r="B8" s="4" t="inlineStr">
        <is>
          <t>0.21%</t>
        </is>
      </c>
    </row>
    <row r="9">
      <c r="A9" s="4" t="inlineStr">
        <is>
          <t>Expected life in years</t>
        </is>
      </c>
      <c r="B9" s="4" t="inlineStr">
        <is>
          <t>3 years 2 months 30 days</t>
        </is>
      </c>
    </row>
    <row r="10">
      <c r="A10" s="4" t="inlineStr">
        <is>
          <t>Weighted Avg. Expected Volatility</t>
        </is>
      </c>
      <c r="B10" s="4" t="inlineStr">
        <is>
          <t>97.20%</t>
        </is>
      </c>
    </row>
    <row r="11">
      <c r="A11" s="4" t="inlineStr">
        <is>
          <t>Minimum [Member]</t>
        </is>
      </c>
    </row>
    <row r="12">
      <c r="A12" s="4" t="inlineStr">
        <is>
          <t>Risk-free interest rate</t>
        </is>
      </c>
      <c r="B12" s="4" t="inlineStr">
        <is>
          <t>1.67%</t>
        </is>
      </c>
    </row>
    <row r="13">
      <c r="A13" s="4" t="inlineStr">
        <is>
          <t>Expected life in years</t>
        </is>
      </c>
      <c r="B13" s="4" t="inlineStr">
        <is>
          <t>6 years</t>
        </is>
      </c>
    </row>
    <row r="14">
      <c r="A14" s="4" t="inlineStr">
        <is>
          <t>Weighted Avg. Expected Volatility</t>
        </is>
      </c>
      <c r="B14" s="4" t="inlineStr">
        <is>
          <t>110.71%</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 Options (Details 2) - USD ($)</t>
        </is>
      </c>
      <c r="B1" s="2" t="inlineStr">
        <is>
          <t>12 Months Ended</t>
        </is>
      </c>
    </row>
    <row r="2">
      <c r="B2" s="2" t="inlineStr">
        <is>
          <t>Dec. 31, 2020</t>
        </is>
      </c>
      <c r="C2" s="2" t="inlineStr">
        <is>
          <t>Dec. 31, 2019</t>
        </is>
      </c>
    </row>
    <row r="3">
      <c r="A3" s="4" t="inlineStr">
        <is>
          <t>Total</t>
        </is>
      </c>
      <c r="B3" s="5" t="n">
        <v>4206252</v>
      </c>
      <c r="C3" s="5" t="n">
        <v>191255</v>
      </c>
    </row>
    <row r="4">
      <c r="A4" s="4" t="inlineStr">
        <is>
          <t>Stock Option [Member] | Research and development[Member]</t>
        </is>
      </c>
    </row>
    <row r="5">
      <c r="A5" s="4" t="inlineStr">
        <is>
          <t>Total</t>
        </is>
      </c>
      <c r="B5" s="6" t="n">
        <v>1536168</v>
      </c>
      <c r="C5" s="6" t="n">
        <v>0</v>
      </c>
    </row>
    <row r="6">
      <c r="A6" s="4" t="inlineStr">
        <is>
          <t>Stock Option [Member] | General and administrative [Member]</t>
        </is>
      </c>
    </row>
    <row r="7">
      <c r="A7" s="4" t="inlineStr">
        <is>
          <t>Total</t>
        </is>
      </c>
      <c r="B7" s="5" t="n">
        <v>2670084</v>
      </c>
      <c r="C7" s="5" t="n">
        <v>19125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Stock Options (Details Narrative) - USD ($)</t>
        </is>
      </c>
      <c r="B1" s="2" t="inlineStr">
        <is>
          <t>12 Months Ended</t>
        </is>
      </c>
    </row>
    <row r="2">
      <c r="B2" s="2" t="inlineStr">
        <is>
          <t>Dec. 31, 2020</t>
        </is>
      </c>
      <c r="C2" s="2" t="inlineStr">
        <is>
          <t>Dec. 31, 2019</t>
        </is>
      </c>
    </row>
    <row r="3">
      <c r="A3" s="4" t="inlineStr">
        <is>
          <t>Common shares reserved for issuance</t>
        </is>
      </c>
      <c r="B3" s="6" t="n">
        <v>13962695</v>
      </c>
    </row>
    <row r="4">
      <c r="A4" s="4" t="inlineStr">
        <is>
          <t>Stock based compensation expense</t>
        </is>
      </c>
      <c r="B4" s="5" t="n">
        <v>4206252</v>
      </c>
      <c r="C4" s="5" t="n">
        <v>191255</v>
      </c>
    </row>
    <row r="5">
      <c r="A5" s="4" t="inlineStr">
        <is>
          <t>Unrecognized compensation cost</t>
        </is>
      </c>
      <c r="B5" s="5" t="n">
        <v>3782426</v>
      </c>
    </row>
    <row r="6">
      <c r="A6" s="4" t="inlineStr">
        <is>
          <t>2013 Plan [Member]</t>
        </is>
      </c>
    </row>
    <row r="7">
      <c r="A7" s="4" t="inlineStr">
        <is>
          <t>Common shares reserved for issuance</t>
        </is>
      </c>
      <c r="B7" s="6" t="n">
        <v>20000000</v>
      </c>
    </row>
    <row r="8">
      <c r="A8" s="4" t="inlineStr">
        <is>
          <t>Stock options grant description</t>
        </is>
      </c>
      <c r="B8" s="4" t="inlineStr">
        <is>
          <t>The 2013 Plan is administered by the Board or a committee designated by the Board. Subject to the provisions of the 2013 Plan, the Board has the authority to determine the officers, employees and consultants to whom options will be granted, the number of shares covered by each option, vesting rights and the terms and conditions of each option that is granted to them; however, no person may be granted options to purchase more than 2,000,000 shares in any one fiscal year under the 2013 Plan, and the aggregate fair market value (determined at the time the option is granted) of the shares with respect to which incentive stock options are exercisable for the first time by an optionee during any calendar year cannot exceed $100,000. Options granted pursuant to the 2013 Plan are exercisable no later than ten years after the date of grant.</t>
        </is>
      </c>
    </row>
    <row r="9">
      <c r="A9" s="4" t="inlineStr">
        <is>
          <t>Excecise price per share limit</t>
        </is>
      </c>
      <c r="B9" s="4" t="inlineStr">
        <is>
          <t>Not be less than 110% of the fair market value</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Details) - USD ($)</t>
        </is>
      </c>
      <c r="B1" s="2" t="inlineStr">
        <is>
          <t>12 Months Ended</t>
        </is>
      </c>
    </row>
    <row r="2">
      <c r="B2" s="2" t="inlineStr">
        <is>
          <t>Dec. 31, 2020</t>
        </is>
      </c>
      <c r="C2" s="2" t="inlineStr">
        <is>
          <t>Dec. 31, 2019</t>
        </is>
      </c>
    </row>
    <row r="3">
      <c r="A3" s="3" t="inlineStr">
        <is>
          <t>Leases [Abstract]</t>
        </is>
      </c>
    </row>
    <row r="4">
      <c r="A4" s="4" t="inlineStr">
        <is>
          <t>Right-of-use asset</t>
        </is>
      </c>
      <c r="B4" s="5" t="n">
        <v>79462</v>
      </c>
      <c r="C4" s="5" t="n">
        <v>0</v>
      </c>
    </row>
    <row r="5">
      <c r="A5" s="4" t="inlineStr">
        <is>
          <t>Short-term operating lease liability</t>
        </is>
      </c>
      <c r="B5" s="6" t="n">
        <v>51125</v>
      </c>
      <c r="C5" s="6" t="n">
        <v>0</v>
      </c>
    </row>
    <row r="6">
      <c r="A6" s="4" t="inlineStr">
        <is>
          <t>Long-term operating lease liability</t>
        </is>
      </c>
      <c r="B6" s="5" t="n">
        <v>28607</v>
      </c>
      <c r="C6" s="5" t="n">
        <v>0</v>
      </c>
    </row>
    <row r="7">
      <c r="A7" s="4" t="inlineStr">
        <is>
          <t>Remaining term (years)</t>
        </is>
      </c>
      <c r="B7" s="4" t="inlineStr">
        <is>
          <t>1 year 7 months 6 days</t>
        </is>
      </c>
    </row>
    <row r="8">
      <c r="A8" s="4" t="inlineStr">
        <is>
          <t>Discount rate</t>
        </is>
      </c>
      <c r="B8" s="4" t="inlineStr">
        <is>
          <t>7.00%</t>
        </is>
      </c>
    </row>
    <row r="9">
      <c r="A9" s="4" t="inlineStr">
        <is>
          <t>Cash paid for amount included in the measurement of lease liabilities for operating lease</t>
        </is>
      </c>
      <c r="B9" s="5" t="n">
        <v>26134</v>
      </c>
    </row>
    <row r="10">
      <c r="A10" s="4" t="inlineStr">
        <is>
          <t>Right-of-use asset obtained in exchange for lease obligation</t>
        </is>
      </c>
      <c r="B10" s="5" t="n">
        <v>984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1" customWidth="1" min="2" max="2"/>
  </cols>
  <sheetData>
    <row r="1">
      <c r="A1" s="1" t="inlineStr">
        <is>
          <t>Leases (Details 1)</t>
        </is>
      </c>
      <c r="B1" s="2" t="inlineStr">
        <is>
          <t>Dec. 31, 2020USD ($)</t>
        </is>
      </c>
    </row>
    <row r="2">
      <c r="A2" s="3" t="inlineStr">
        <is>
          <t>Leases [Abstract]</t>
        </is>
      </c>
    </row>
    <row r="3">
      <c r="A3" s="4" t="inlineStr">
        <is>
          <t>2021</t>
        </is>
      </c>
      <c r="B3" s="5" t="n">
        <v>52787</v>
      </c>
    </row>
    <row r="4">
      <c r="A4" s="4" t="inlineStr">
        <is>
          <t>2022</t>
        </is>
      </c>
      <c r="B4" s="6" t="n">
        <v>31213</v>
      </c>
    </row>
    <row r="5">
      <c r="A5" s="4" t="inlineStr">
        <is>
          <t>Total future minimum lease payments</t>
        </is>
      </c>
      <c r="B5" s="6" t="n">
        <v>84000</v>
      </c>
    </row>
    <row r="6">
      <c r="A6" s="4" t="inlineStr">
        <is>
          <t>Less imputed interest</t>
        </is>
      </c>
      <c r="B6" s="6" t="n">
        <v>4538</v>
      </c>
    </row>
    <row r="7">
      <c r="A7" s="4" t="inlineStr">
        <is>
          <t>Total</t>
        </is>
      </c>
      <c r="B7" s="5" t="n">
        <v>794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1" customWidth="1" min="2" max="2"/>
  </cols>
  <sheetData>
    <row r="1">
      <c r="A1" s="1" t="inlineStr">
        <is>
          <t>Leases (Details Narrative)</t>
        </is>
      </c>
      <c r="B1" s="2" t="inlineStr">
        <is>
          <t>12 Months Ended</t>
        </is>
      </c>
    </row>
    <row r="2">
      <c r="B2" s="2" t="inlineStr">
        <is>
          <t>Dec. 31, 2020USD ($)</t>
        </is>
      </c>
    </row>
    <row r="3">
      <c r="A3" s="3" t="inlineStr">
        <is>
          <t>Leases [Abstract]</t>
        </is>
      </c>
    </row>
    <row r="4">
      <c r="A4" s="4" t="inlineStr">
        <is>
          <t>Lease term</t>
        </is>
      </c>
      <c r="B4" s="4" t="inlineStr">
        <is>
          <t>2 years</t>
        </is>
      </c>
    </row>
    <row r="5">
      <c r="A5" s="4" t="inlineStr">
        <is>
          <t>Base rent for First year</t>
        </is>
      </c>
      <c r="B5" s="5" t="n">
        <v>4356</v>
      </c>
    </row>
    <row r="6">
      <c r="A6" s="4" t="inlineStr">
        <is>
          <t>Base rent for Second year</t>
        </is>
      </c>
      <c r="B6" s="5" t="n">
        <v>445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0</v>
      </c>
      <c r="C4" s="5" t="n">
        <v>0</v>
      </c>
    </row>
    <row r="5">
      <c r="A5" s="3" t="inlineStr">
        <is>
          <t>Operating expense</t>
        </is>
      </c>
    </row>
    <row r="6">
      <c r="A6" s="4" t="inlineStr">
        <is>
          <t>Research and development</t>
        </is>
      </c>
      <c r="B6" s="6" t="n">
        <v>4133925</v>
      </c>
      <c r="C6" s="6" t="n">
        <v>745945</v>
      </c>
    </row>
    <row r="7">
      <c r="A7" s="4" t="inlineStr">
        <is>
          <t>General and administrative</t>
        </is>
      </c>
      <c r="B7" s="6" t="n">
        <v>5543173</v>
      </c>
      <c r="C7" s="6" t="n">
        <v>2944377</v>
      </c>
    </row>
    <row r="8">
      <c r="A8" s="4" t="inlineStr">
        <is>
          <t>Total operating expenses</t>
        </is>
      </c>
      <c r="B8" s="6" t="n">
        <v>9677098</v>
      </c>
      <c r="C8" s="6" t="n">
        <v>3690322</v>
      </c>
    </row>
    <row r="9">
      <c r="A9" s="4" t="inlineStr">
        <is>
          <t>Loss from operations</t>
        </is>
      </c>
      <c r="B9" s="6" t="n">
        <v>-9677098</v>
      </c>
      <c r="C9" s="6" t="n">
        <v>-3690322</v>
      </c>
    </row>
    <row r="10">
      <c r="A10" s="3" t="inlineStr">
        <is>
          <t>Other income (expense)</t>
        </is>
      </c>
    </row>
    <row r="11">
      <c r="A11" s="4" t="inlineStr">
        <is>
          <t>Interest income</t>
        </is>
      </c>
      <c r="B11" s="6" t="n">
        <v>128762</v>
      </c>
      <c r="C11" s="6" t="n">
        <v>332240</v>
      </c>
    </row>
    <row r="12">
      <c r="A12" s="4" t="inlineStr">
        <is>
          <t>Total other income (expense)</t>
        </is>
      </c>
      <c r="B12" s="6" t="n">
        <v>128762</v>
      </c>
      <c r="C12" s="6" t="n">
        <v>332240</v>
      </c>
    </row>
    <row r="13">
      <c r="A13" s="4" t="inlineStr">
        <is>
          <t>Net loss</t>
        </is>
      </c>
      <c r="B13" s="5" t="n">
        <v>-9548336</v>
      </c>
      <c r="C13" s="5" t="n">
        <v>-3358082</v>
      </c>
    </row>
    <row r="14">
      <c r="A14" s="4" t="inlineStr">
        <is>
          <t>Basic and Diluted Loss per Common Share</t>
        </is>
      </c>
      <c r="B14" s="9" t="n">
        <v>-0.11</v>
      </c>
      <c r="C14" s="9" t="n">
        <v>-0.04</v>
      </c>
    </row>
    <row r="15">
      <c r="A15" s="4" t="inlineStr">
        <is>
          <t>Weighted average number of common shares outstanding - basic and diluted</t>
        </is>
      </c>
      <c r="B15" s="6" t="n">
        <v>87352364</v>
      </c>
      <c r="C15" s="6" t="n">
        <v>872370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mmitments (Details Narrative) - USD ($)</t>
        </is>
      </c>
      <c r="B1" s="2" t="inlineStr">
        <is>
          <t>Jun. 03, 2019</t>
        </is>
      </c>
      <c r="C1" s="2" t="inlineStr">
        <is>
          <t>Dec. 31, 2020</t>
        </is>
      </c>
      <c r="D1" s="2" t="inlineStr">
        <is>
          <t>Dec. 31, 2019</t>
        </is>
      </c>
    </row>
    <row r="2">
      <c r="A2" s="4" t="inlineStr">
        <is>
          <t>Charitable Gift Agreement [Member] | University of Pittsburgh</t>
        </is>
      </c>
    </row>
    <row r="3">
      <c r="A3" s="4" t="inlineStr">
        <is>
          <t>Donation</t>
        </is>
      </c>
      <c r="B3" s="5" t="n">
        <v>250000</v>
      </c>
    </row>
    <row r="4">
      <c r="A4" s="4" t="inlineStr">
        <is>
          <t>Payment of donations</t>
        </is>
      </c>
      <c r="C4" s="5" t="n">
        <v>125000</v>
      </c>
      <c r="D4" s="5" t="n">
        <v>125000</v>
      </c>
    </row>
    <row r="5">
      <c r="A5" s="4" t="inlineStr">
        <is>
          <t>StemCell Systems [Member]</t>
        </is>
      </c>
    </row>
    <row r="6">
      <c r="A6" s="4" t="inlineStr">
        <is>
          <t>Incurred expenses</t>
        </is>
      </c>
      <c r="C6" s="5" t="n">
        <v>480000</v>
      </c>
      <c r="D6" s="5" t="n">
        <v>31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15" customWidth="1" min="2" max="2"/>
    <col width="80" customWidth="1" min="3" max="3"/>
    <col width="16" customWidth="1" min="4" max="4"/>
    <col width="14" customWidth="1" min="5" max="5"/>
    <col width="14" customWidth="1" min="6" max="6"/>
  </cols>
  <sheetData>
    <row r="1">
      <c r="A1" s="1" t="inlineStr">
        <is>
          <t>Related Party Transactions (Details Narrative) - USD ($)</t>
        </is>
      </c>
      <c r="B1" s="2" t="inlineStr">
        <is>
          <t>1 Months Ended</t>
        </is>
      </c>
      <c r="D1" s="2" t="inlineStr">
        <is>
          <t>12 Months Ended</t>
        </is>
      </c>
    </row>
    <row r="2">
      <c r="B2" s="2" t="inlineStr">
        <is>
          <t>Oct. 31, 2020</t>
        </is>
      </c>
      <c r="C2" s="2" t="inlineStr">
        <is>
          <t>Jun. 22, 2018</t>
        </is>
      </c>
      <c r="D2" s="2" t="inlineStr">
        <is>
          <t>Dec. 31, 2020</t>
        </is>
      </c>
      <c r="E2" s="2" t="inlineStr">
        <is>
          <t>Dec. 31, 2019</t>
        </is>
      </c>
      <c r="F2" s="2" t="inlineStr">
        <is>
          <t>Apr. 02, 2020</t>
        </is>
      </c>
    </row>
    <row r="3">
      <c r="A3" s="4" t="inlineStr">
        <is>
          <t>Vector Asset Management, Inc [Member]</t>
        </is>
      </c>
    </row>
    <row r="4">
      <c r="A4" s="4" t="inlineStr">
        <is>
          <t>Compensation expense</t>
        </is>
      </c>
      <c r="C4" s="5" t="n">
        <v>120000</v>
      </c>
    </row>
    <row r="5">
      <c r="A5" s="4" t="inlineStr">
        <is>
          <t>Payment of compensation, description</t>
        </is>
      </c>
      <c r="C5" s="4" t="inlineStr">
        <is>
          <t>On July 1, 2020 the Company amended the agreement and paid VAM $4,000 monthly through November 30, 2020 and $200 per month thereafter until May 31, 2021 at which time the agreement will expire.</t>
        </is>
      </c>
    </row>
    <row r="6">
      <c r="A6" s="4" t="inlineStr">
        <is>
          <t>Consulting services, expense</t>
        </is>
      </c>
      <c r="D6" s="5" t="n">
        <v>84000</v>
      </c>
      <c r="E6" s="5" t="n">
        <v>120000</v>
      </c>
    </row>
    <row r="7">
      <c r="A7" s="4" t="inlineStr">
        <is>
          <t>Stephen Yan-Klesson</t>
        </is>
      </c>
    </row>
    <row r="8">
      <c r="A8" s="4" t="inlineStr">
        <is>
          <t>Related Party expenses</t>
        </is>
      </c>
      <c r="D8" s="6" t="n">
        <v>10811</v>
      </c>
    </row>
    <row r="9">
      <c r="A9" s="4" t="inlineStr">
        <is>
          <t>Compensation expense</t>
        </is>
      </c>
      <c r="D9" s="5" t="n">
        <v>10811</v>
      </c>
      <c r="E9" s="5" t="n">
        <v>22583</v>
      </c>
    </row>
    <row r="10">
      <c r="A10" s="4" t="inlineStr">
        <is>
          <t>Kalen Capital Corp [Member]</t>
        </is>
      </c>
    </row>
    <row r="11">
      <c r="A11" s="4" t="inlineStr">
        <is>
          <t>Short-term advance</t>
        </is>
      </c>
      <c r="F11" s="5" t="n">
        <v>50000</v>
      </c>
    </row>
    <row r="12">
      <c r="A12" s="4" t="inlineStr">
        <is>
          <t>Payment to related party</t>
        </is>
      </c>
      <c r="B12" s="5" t="n">
        <v>6515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Deferred tax assets: (liability):</t>
        </is>
      </c>
    </row>
    <row r="3">
      <c r="A3" s="4" t="inlineStr">
        <is>
          <t>Net operating loss carryforwards</t>
        </is>
      </c>
      <c r="B3" s="5" t="n">
        <v>4677000</v>
      </c>
      <c r="C3" s="5" t="n">
        <v>3838000</v>
      </c>
    </row>
    <row r="4">
      <c r="A4" s="4" t="inlineStr">
        <is>
          <t>Fixed asset</t>
        </is>
      </c>
      <c r="B4" s="6" t="n">
        <v>1000</v>
      </c>
      <c r="C4" s="4" t="inlineStr">
        <is>
          <t xml:space="preserve"> </t>
        </is>
      </c>
    </row>
    <row r="5">
      <c r="A5" s="4" t="inlineStr">
        <is>
          <t>Intangible asset</t>
        </is>
      </c>
      <c r="B5" s="6" t="n">
        <v>-16000</v>
      </c>
      <c r="C5" s="6" t="n">
        <v>-14000</v>
      </c>
    </row>
    <row r="6">
      <c r="A6" s="4" t="inlineStr">
        <is>
          <t>Capital loss carryforward</t>
        </is>
      </c>
      <c r="B6" s="4" t="inlineStr">
        <is>
          <t xml:space="preserve"> </t>
        </is>
      </c>
      <c r="C6" s="4" t="inlineStr">
        <is>
          <t xml:space="preserve"> </t>
        </is>
      </c>
    </row>
    <row r="7">
      <c r="A7" s="4" t="inlineStr">
        <is>
          <t>Charitable contributions</t>
        </is>
      </c>
      <c r="B7" s="6" t="n">
        <v>53000</v>
      </c>
      <c r="C7" s="4" t="inlineStr">
        <is>
          <t xml:space="preserve"> </t>
        </is>
      </c>
    </row>
    <row r="8">
      <c r="A8" s="4" t="inlineStr">
        <is>
          <t>Stock-based compensation</t>
        </is>
      </c>
      <c r="B8" s="6" t="n">
        <v>696000</v>
      </c>
      <c r="C8" s="6" t="n">
        <v>248000</v>
      </c>
    </row>
    <row r="9">
      <c r="A9" s="4" t="inlineStr">
        <is>
          <t>Deferred tax assets gross</t>
        </is>
      </c>
      <c r="B9" s="6" t="n">
        <v>5411000</v>
      </c>
      <c r="C9" s="6" t="n">
        <v>4072000</v>
      </c>
    </row>
    <row r="10">
      <c r="A10" s="4" t="inlineStr">
        <is>
          <t>Valuation allowance</t>
        </is>
      </c>
      <c r="B10" s="6" t="n">
        <v>-5411000</v>
      </c>
      <c r="C10" s="6" t="n">
        <v>-4072000</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1)</t>
        </is>
      </c>
      <c r="B1" s="2" t="inlineStr">
        <is>
          <t>12 Months Ended</t>
        </is>
      </c>
    </row>
    <row r="2">
      <c r="B2" s="2" t="inlineStr">
        <is>
          <t>Dec. 31, 2020</t>
        </is>
      </c>
      <c r="C2" s="2" t="inlineStr">
        <is>
          <t>Dec. 31, 2019</t>
        </is>
      </c>
    </row>
    <row r="3">
      <c r="A3" s="3" t="inlineStr">
        <is>
          <t>Income Taxes Details 1</t>
        </is>
      </c>
    </row>
    <row r="4">
      <c r="A4" s="4" t="inlineStr">
        <is>
          <t>Statutory federal income tax rate</t>
        </is>
      </c>
      <c r="B4" s="4" t="inlineStr">
        <is>
          <t>21.00%</t>
        </is>
      </c>
      <c r="C4" s="4" t="inlineStr">
        <is>
          <t>21.00%</t>
        </is>
      </c>
    </row>
    <row r="5">
      <c r="A5" s="4" t="inlineStr">
        <is>
          <t>Permanent differences and other</t>
        </is>
      </c>
      <c r="B5" s="4" t="inlineStr">
        <is>
          <t>(3.91%)</t>
        </is>
      </c>
      <c r="C5" s="4" t="inlineStr">
        <is>
          <t>0.00%</t>
        </is>
      </c>
    </row>
    <row r="6">
      <c r="A6" s="4" t="inlineStr">
        <is>
          <t>NOL expirations</t>
        </is>
      </c>
      <c r="B6" s="4" t="inlineStr">
        <is>
          <t>(3.10%)</t>
        </is>
      </c>
    </row>
    <row r="7">
      <c r="A7" s="4" t="inlineStr">
        <is>
          <t>True-up</t>
        </is>
      </c>
      <c r="B7" s="4" t="inlineStr">
        <is>
          <t>0.03%</t>
        </is>
      </c>
    </row>
    <row r="8">
      <c r="A8" s="4" t="inlineStr">
        <is>
          <t>Valuation allowance</t>
        </is>
      </c>
      <c r="B8" s="4" t="inlineStr">
        <is>
          <t>(14.02%)</t>
        </is>
      </c>
      <c r="C8" s="4" t="inlineStr">
        <is>
          <t>(21.00%)</t>
        </is>
      </c>
    </row>
    <row r="9">
      <c r="A9" s="4" t="inlineStr">
        <is>
          <t>Income tax provision (benefit)</t>
        </is>
      </c>
      <c r="B9" s="4" t="inlineStr">
        <is>
          <t>0.00%</t>
        </is>
      </c>
      <c r="C9" s="4" t="inlineStr">
        <is>
          <t>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es Details Narrative</t>
        </is>
      </c>
    </row>
    <row r="4">
      <c r="A4" s="4" t="inlineStr">
        <is>
          <t>Increase in the valuation allowance</t>
        </is>
      </c>
      <c r="B4" s="5" t="n">
        <v>1339000</v>
      </c>
      <c r="C4" s="5" t="n">
        <v>711000</v>
      </c>
    </row>
    <row r="5">
      <c r="A5" s="4" t="inlineStr">
        <is>
          <t>Net operating loss and contribution carryforwards</t>
        </is>
      </c>
      <c r="B5" s="5" t="n">
        <v>22272000</v>
      </c>
    </row>
    <row r="6">
      <c r="A6" s="4" t="inlineStr">
        <is>
          <t>Net operating loss and contribution carryforwards expiry</t>
        </is>
      </c>
      <c r="B6" s="4" t="inlineStr">
        <is>
          <t>$10,003,000incurred prior to 2018 expire through the year 2037 while $12,269,000 incurred subsequent do not expire.</t>
        </is>
      </c>
    </row>
    <row r="7">
      <c r="A7" s="4" t="inlineStr">
        <is>
          <t>Capital loss carryforward expiration period</t>
        </is>
      </c>
      <c r="B7" s="4" t="inlineStr">
        <is>
          <t>During 2018</t>
        </is>
      </c>
    </row>
    <row r="8">
      <c r="A8" s="4" t="inlineStr">
        <is>
          <t>Tax Reform description</t>
        </is>
      </c>
      <c r="B8" s="4" t="inlineStr">
        <is>
          <t>Pursuant to the Tax Reform Act of 1986, annual utilization of the Company’s net operating loss and contribution carryforwards may be limited if a cumulative change in ownership of more than 50% is deemed to occur within any three-year period. The tax years 2017 through 2020 remain open to examination by federal agencies and other jurisdictions in which it operate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3" customWidth="1" min="2" max="2"/>
    <col width="27" customWidth="1" min="3" max="3"/>
    <col width="18" customWidth="1" min="4" max="4"/>
    <col width="13" customWidth="1" min="5" max="5"/>
  </cols>
  <sheetData>
    <row r="1">
      <c r="A1" s="1" t="inlineStr">
        <is>
          <t>CONSOLIDATED STATEMENTS OF STOCKHOLDERS' EQUITY - USD ($)</t>
        </is>
      </c>
      <c r="B1" s="2" t="inlineStr">
        <is>
          <t>Common Stock</t>
        </is>
      </c>
      <c r="C1" s="2" t="inlineStr">
        <is>
          <t>Additional Paid-In Capital</t>
        </is>
      </c>
      <c r="D1" s="2" t="inlineStr">
        <is>
          <t>Retained Earnings</t>
        </is>
      </c>
      <c r="E1" s="2" t="inlineStr">
        <is>
          <t>Total</t>
        </is>
      </c>
    </row>
    <row r="2">
      <c r="A2" s="4" t="inlineStr">
        <is>
          <t>Beginning Balance, Shares at Dec. 31, 2018</t>
        </is>
      </c>
      <c r="B2" s="6" t="n">
        <v>87175522</v>
      </c>
    </row>
    <row r="3">
      <c r="A3" s="4" t="inlineStr">
        <is>
          <t>Beginning Balance, Amount at Dec. 31, 2018</t>
        </is>
      </c>
      <c r="B3" s="5" t="n">
        <v>872</v>
      </c>
      <c r="C3" s="5" t="n">
        <v>32187580</v>
      </c>
      <c r="D3" s="5" t="n">
        <v>-16861763</v>
      </c>
      <c r="E3" s="5" t="n">
        <v>15326689</v>
      </c>
    </row>
    <row r="4">
      <c r="A4" s="4" t="inlineStr">
        <is>
          <t>Issuance of common stock from the cashless exercise of warrants, Shares</t>
        </is>
      </c>
      <c r="B4" s="6" t="n">
        <v>176842</v>
      </c>
    </row>
    <row r="5">
      <c r="A5" s="4" t="inlineStr">
        <is>
          <t>Issuance of common stock from the cashless exercise of warrants, Amount</t>
        </is>
      </c>
      <c r="B5" s="5" t="n">
        <v>2</v>
      </c>
      <c r="C5" s="6" t="n">
        <v>-2</v>
      </c>
      <c r="D5" s="4" t="inlineStr">
        <is>
          <t xml:space="preserve"> </t>
        </is>
      </c>
      <c r="E5" s="4" t="inlineStr">
        <is>
          <t xml:space="preserve"> </t>
        </is>
      </c>
    </row>
    <row r="6">
      <c r="A6" s="4" t="inlineStr">
        <is>
          <t>Stock based compensation</t>
        </is>
      </c>
      <c r="B6" s="4" t="inlineStr">
        <is>
          <t xml:space="preserve"> </t>
        </is>
      </c>
      <c r="C6" s="6" t="n">
        <v>191255</v>
      </c>
      <c r="D6" s="4" t="inlineStr">
        <is>
          <t xml:space="preserve"> </t>
        </is>
      </c>
      <c r="E6" s="6" t="n">
        <v>191255</v>
      </c>
    </row>
    <row r="7">
      <c r="A7" s="4" t="inlineStr">
        <is>
          <t>Net loss</t>
        </is>
      </c>
      <c r="B7" s="4" t="inlineStr">
        <is>
          <t xml:space="preserve"> </t>
        </is>
      </c>
      <c r="C7" s="4" t="inlineStr">
        <is>
          <t xml:space="preserve"> </t>
        </is>
      </c>
      <c r="D7" s="6" t="n">
        <v>-3358082</v>
      </c>
      <c r="E7" s="6" t="n">
        <v>-3358082</v>
      </c>
    </row>
    <row r="8">
      <c r="A8" s="4" t="inlineStr">
        <is>
          <t>Ending Balance, Shares at Dec. 31, 2019</t>
        </is>
      </c>
      <c r="B8" s="6" t="n">
        <v>87352364</v>
      </c>
    </row>
    <row r="9">
      <c r="A9" s="4" t="inlineStr">
        <is>
          <t>Ending Balance, Amount at Dec. 31, 2019</t>
        </is>
      </c>
      <c r="B9" s="5" t="n">
        <v>874</v>
      </c>
      <c r="C9" s="6" t="n">
        <v>32378833</v>
      </c>
      <c r="D9" s="6" t="n">
        <v>-20219845</v>
      </c>
      <c r="E9" s="6" t="n">
        <v>12159862</v>
      </c>
    </row>
    <row r="10">
      <c r="A10" s="4" t="inlineStr">
        <is>
          <t>Stock based compensation</t>
        </is>
      </c>
      <c r="B10" s="4" t="inlineStr">
        <is>
          <t xml:space="preserve"> </t>
        </is>
      </c>
      <c r="C10" s="6" t="n">
        <v>4206252</v>
      </c>
      <c r="D10" s="4" t="inlineStr">
        <is>
          <t xml:space="preserve"> </t>
        </is>
      </c>
      <c r="E10" s="6" t="n">
        <v>4206252</v>
      </c>
    </row>
    <row r="11">
      <c r="A11" s="4" t="inlineStr">
        <is>
          <t>Stock based compensation issued for prepaid services</t>
        </is>
      </c>
      <c r="B11" s="4" t="inlineStr">
        <is>
          <t xml:space="preserve"> </t>
        </is>
      </c>
      <c r="C11" s="6" t="n">
        <v>260997</v>
      </c>
      <c r="D11" s="4" t="inlineStr">
        <is>
          <t xml:space="preserve"> </t>
        </is>
      </c>
      <c r="E11" s="6" t="n">
        <v>260997</v>
      </c>
    </row>
    <row r="12">
      <c r="A12" s="4" t="inlineStr">
        <is>
          <t>Net loss</t>
        </is>
      </c>
      <c r="B12" s="4" t="inlineStr">
        <is>
          <t xml:space="preserve"> </t>
        </is>
      </c>
      <c r="C12" s="4" t="inlineStr">
        <is>
          <t xml:space="preserve"> </t>
        </is>
      </c>
      <c r="D12" s="6" t="n">
        <v>-9548336</v>
      </c>
      <c r="E12" s="6" t="n">
        <v>-9548336</v>
      </c>
    </row>
    <row r="13">
      <c r="A13" s="4" t="inlineStr">
        <is>
          <t>Ending Balance, Shares at Dec. 31, 2020</t>
        </is>
      </c>
      <c r="B13" s="6" t="n">
        <v>87352364</v>
      </c>
    </row>
    <row r="14">
      <c r="A14" s="4" t="inlineStr">
        <is>
          <t>Ending Balance, Amount at Dec. 31, 2020</t>
        </is>
      </c>
      <c r="B14" s="5" t="n">
        <v>874</v>
      </c>
      <c r="C14" s="5" t="n">
        <v>36846082</v>
      </c>
      <c r="D14" s="5" t="n">
        <v>-29768181</v>
      </c>
      <c r="E14" s="5" t="n">
        <v>70787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9548336</v>
      </c>
      <c r="C4" s="5" t="n">
        <v>-3358082</v>
      </c>
    </row>
    <row r="5">
      <c r="A5" s="3" t="inlineStr">
        <is>
          <t>Adjustments to reconcile net loss to net cash used in operating activities</t>
        </is>
      </c>
    </row>
    <row r="6">
      <c r="A6" s="4" t="inlineStr">
        <is>
          <t>Depreciation</t>
        </is>
      </c>
      <c r="B6" s="6" t="n">
        <v>2633</v>
      </c>
      <c r="C6" s="6" t="n">
        <v>264</v>
      </c>
    </row>
    <row r="7">
      <c r="A7" s="4" t="inlineStr">
        <is>
          <t>Stock based compensation expense</t>
        </is>
      </c>
      <c r="B7" s="6" t="n">
        <v>4206252</v>
      </c>
      <c r="C7" s="6" t="n">
        <v>191255</v>
      </c>
    </row>
    <row r="8">
      <c r="A8" s="4" t="inlineStr">
        <is>
          <t>Amortization of right of use asset</t>
        </is>
      </c>
      <c r="B8" s="6" t="n">
        <v>19389</v>
      </c>
      <c r="C8" s="6" t="n">
        <v>0</v>
      </c>
    </row>
    <row r="9">
      <c r="A9" s="3" t="inlineStr">
        <is>
          <t>Changes in operating assets and liabilities:</t>
        </is>
      </c>
    </row>
    <row r="10">
      <c r="A10" s="4" t="inlineStr">
        <is>
          <t>(Increase) decrease in other current assets</t>
        </is>
      </c>
      <c r="B10" s="6" t="n">
        <v>-340528</v>
      </c>
      <c r="C10" s="6" t="n">
        <v>66207</v>
      </c>
    </row>
    <row r="11">
      <c r="A11" s="4" t="inlineStr">
        <is>
          <t>Increase (Decrease) in accounts payable</t>
        </is>
      </c>
      <c r="B11" s="6" t="n">
        <v>1068394</v>
      </c>
      <c r="C11" s="6" t="n">
        <v>-53119</v>
      </c>
    </row>
    <row r="12">
      <c r="A12" s="4" t="inlineStr">
        <is>
          <t>Increase (decrease) in accounts payable - related parties</t>
        </is>
      </c>
      <c r="B12" s="6" t="n">
        <v>-111696</v>
      </c>
      <c r="C12" s="6" t="n">
        <v>108696</v>
      </c>
    </row>
    <row r="13">
      <c r="A13" s="4" t="inlineStr">
        <is>
          <t>(Decrease) in interest payable - related parties</t>
        </is>
      </c>
      <c r="B13" s="6" t="n">
        <v>0</v>
      </c>
      <c r="C13" s="6" t="n">
        <v>-167497</v>
      </c>
    </row>
    <row r="14">
      <c r="A14" s="4" t="inlineStr">
        <is>
          <t>(Decrease) in lease liability</t>
        </is>
      </c>
      <c r="B14" s="6" t="n">
        <v>-19119</v>
      </c>
      <c r="C14" s="6" t="n">
        <v>0</v>
      </c>
    </row>
    <row r="15">
      <c r="A15" s="4" t="inlineStr">
        <is>
          <t>Net cash flows used in operating activities</t>
        </is>
      </c>
      <c r="B15" s="6" t="n">
        <v>-4723011</v>
      </c>
      <c r="C15" s="6" t="n">
        <v>-3212276</v>
      </c>
    </row>
    <row r="16">
      <c r="A16" s="3" t="inlineStr">
        <is>
          <t>Cash flows from investing activity</t>
        </is>
      </c>
    </row>
    <row r="17">
      <c r="A17" s="4" t="inlineStr">
        <is>
          <t>Payment for security deposit</t>
        </is>
      </c>
      <c r="B17" s="6" t="n">
        <v>-7995</v>
      </c>
    </row>
    <row r="18">
      <c r="A18" s="4" t="inlineStr">
        <is>
          <t>Purchase of equipment</t>
        </is>
      </c>
      <c r="B18" s="6" t="n">
        <v>-41273</v>
      </c>
      <c r="C18" s="6" t="n">
        <v>0</v>
      </c>
    </row>
    <row r="19">
      <c r="A19" s="4" t="inlineStr">
        <is>
          <t>Net cash flows used in investing activities</t>
        </is>
      </c>
      <c r="B19" s="6" t="n">
        <v>-49268</v>
      </c>
      <c r="C19" s="6" t="n">
        <v>0</v>
      </c>
    </row>
    <row r="20">
      <c r="A20" s="4" t="inlineStr">
        <is>
          <t>Decrease in cash and cash equivalents</t>
        </is>
      </c>
      <c r="B20" s="6" t="n">
        <v>-4772279</v>
      </c>
      <c r="C20" s="6" t="n">
        <v>-3212276</v>
      </c>
    </row>
    <row r="21">
      <c r="A21" s="4" t="inlineStr">
        <is>
          <t>Cash and cash equivalents at beginning of year</t>
        </is>
      </c>
      <c r="B21" s="6" t="n">
        <v>12185248</v>
      </c>
      <c r="C21" s="6" t="n">
        <v>15397524</v>
      </c>
    </row>
    <row r="22">
      <c r="A22" s="4" t="inlineStr">
        <is>
          <t>Cash and cash equivalents at end of year</t>
        </is>
      </c>
      <c r="B22" s="6" t="n">
        <v>7412969</v>
      </c>
      <c r="C22" s="6" t="n">
        <v>12185248</v>
      </c>
    </row>
    <row r="23">
      <c r="A23" s="3" t="inlineStr">
        <is>
          <t>Supplemental disclosure of cash flow information:</t>
        </is>
      </c>
    </row>
    <row r="24">
      <c r="A24" s="4" t="inlineStr">
        <is>
          <t>Interest paid in cash</t>
        </is>
      </c>
      <c r="B24" s="6" t="n">
        <v>0</v>
      </c>
      <c r="C24" s="6" t="n">
        <v>167497</v>
      </c>
    </row>
    <row r="25">
      <c r="A25" s="3" t="inlineStr">
        <is>
          <t>Supplemental disclosure of non-cash transactions:</t>
        </is>
      </c>
    </row>
    <row r="26">
      <c r="A26" s="4" t="inlineStr">
        <is>
          <t>Stock based compensation issued for prepaid services</t>
        </is>
      </c>
      <c r="B26" s="5" t="n">
        <v>260997</v>
      </c>
      <c r="C2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operations</t>
        </is>
      </c>
      <c r="B1" s="2" t="inlineStr">
        <is>
          <t>12 Months Ended</t>
        </is>
      </c>
    </row>
    <row r="2">
      <c r="B2" s="2" t="inlineStr">
        <is>
          <t>Dec. 31, 2020</t>
        </is>
      </c>
    </row>
    <row r="3">
      <c r="A3" s="3" t="inlineStr">
        <is>
          <t>Notes to Financial Statements</t>
        </is>
      </c>
    </row>
    <row r="4">
      <c r="A4" s="4" t="inlineStr">
        <is>
          <t>Note 1. Nature of operations</t>
        </is>
      </c>
      <c r="B4" s="4" t="inlineStr">
        <is>
          <t>Note 1. Nature of operations RenovaCare, Inc., through its wholly owned subsidiary,
RenovaCare Sciences Corp. (collectively, the “Company”) is a development-stage company focusing on the research, development
and commercialization of autologous (using a patient’s own cells) cellular therapies that can be used for medical and aesthetic
applications. RenovaCare, Inc. was incorporated on July 14,
1983 in the State of Utah under the name Far West Gold, Inc., and changed its domicile to Nevada in 1997. On January 7, 2014, the
Company changed its name at the time from “Janus Resources, Inc.” to “RenovaCare, Inc.” so as to more fully
reflect its current operations and business, and changed its trading symbol from “JANI” to “RCAR” effective
as of January 9, 2014. On July 12, 2013, the Company completed the acquisition
of its flagship technologies (collectively, the “ CellMist TM SkinGun TM encompassing
improvements to the SkinGun™, expanding its potential application beyond the surgical setting into the field, and allowing
the use of liquid suspension solutions to include drugs, hormones, and other useful agents. The CellMist TM CellMist TM SkinGun TM The CellMist™ System facilitates rapid healing of wounds or other afflicted tissues
when applied topically as a gentle cell mist using the patented RenovaCare SkinGun™. The Company’s SkinGun™ is
used to spray a liquid suspension of a patient’s stem cells – the CellMist™ Solution – on to wounds. As of December 31, 2020, the Company had a
cash balance of $7,412,969. The Company anticipates that it will remain engaged in research and product development activities
through at least December 31, 2022. Based on the Company’s current level of operations and expenditures, we believe that
absent any modification or expansion of our existing research, development and testing activities, cash on hand as of December
31, 2020 will be sufficient to enable the Company to continue operation through the twelve months following the issuance of this
Annual Report on Form 10-K. However, the Company has experienced and continues to experience negative cash flows from operations,
as well as an ongoing requirement for substantial additional capital investment. The Company expects that it may need to raise
additional capital to accomplish its business plan over the next several years. The Company expects to seek to obtain funding through
the sale of its equity or convertible debt. There can be no assurance as to the availability or terms upon which such financing
and capital might be available. Additionally, there is significant uncertainty relating to the full
impact of the COVID-19 pandemic on the Company’s operations and capital requirements. Should financing when needed be unavailable
or prohibitively expensive or the COVID-19 pandemic continue, it may adversely affect the Company’s ability to (i) retain
employees and consultants; (ii) obtain additional financing on terms acceptable to the Company, if at all; (iii) delay regulatory
submissions and approvals; (iv) delay, limit or preclude the Company from the operation of clinical study sites and testing laboratories;
(v) delay, limit or preclude the Company from achieving technology or product development goals, milestones, or objectives; and
(vi) preclude or delay entry into joint venture or partnership arrangements. The occurrence of any one or more of such events may
affect the Company’s ability to continue on its pathway to commercialization of its technology or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t>
        </is>
      </c>
      <c r="B1" s="2" t="inlineStr">
        <is>
          <t>12 Months Ended</t>
        </is>
      </c>
    </row>
    <row r="2">
      <c r="B2" s="2" t="inlineStr">
        <is>
          <t>Dec. 31, 2020</t>
        </is>
      </c>
    </row>
    <row r="3">
      <c r="A3" s="3" t="inlineStr">
        <is>
          <t>Notes to Financial Statements</t>
        </is>
      </c>
    </row>
    <row r="4">
      <c r="A4" s="4" t="inlineStr">
        <is>
          <t>Note 2. Significant Accounting Policies</t>
        </is>
      </c>
      <c r="B4" s="4" t="inlineStr">
        <is>
          <t>Note 2. Significant Accounting Policies Principles of Consolidation These consolidated financial statements have been prepared
in accordance with accounting principles generally accepted in the United States of America (“US GAAP”) and include the accounts
of the Company and its wholly owned subsidiary, RenovaCare Sciences Corp. All intercompany transactions and balances have been eliminated.
RenovaCare Sciences Corp. was incorporated under the laws of the State of Nevada on June 12, 2013. New Accounting Standards Any reference in these notes to applicable accounting
guidance is meant to refer to the authoritative non-governmental US GAAP as found in the Financial Accounting Standards Board's Accounting
Standards Codification. In December 2019, the FASB issued ASU 2019-12, “Income
Taxes (Topic 740): Simplifying the Accounting for Income Taxes,” which is intended to simplify various aspects related to accounting
for income taxes. ASU 2019-12 removes certain exceptions to the general principles in Topic 740 and clarifies and amends existing guidance
to improve consistent application. ASU 2019-12 is effective for the Company beginning in fiscal 2021. The Company does not expect ASU
2019-12 to have a material effect on the Company’s current financial position, results of operations or financial statement disclosure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other than as discussed above. The Company
believes that none of the new standards will have a significant impact on the financial statements. Accounting Estimates The preparation of consolidated financial statements
in conformity with US GAAP requires management to make estimates and assumptions that affect the reported amounts of assets and liabilities
and the reported amounts of revenues and expenses during the reporting period. Actual results, as determined by future events, may differ
from these estimates. Management utilizes various other estimates, including but not limited to, determining the estimated lives of long-lived
assets, determining the potential impairment of intangibles, the fair value of warrants issued, the fair value of stock options and other
legal claims and contingencies. Cash and Cash Equivalents The Company considers all highly liquid instruments
purchased with an original maturity of three months or less to be cash equivalents. Cash and cash equivalents may at times exceed federally
insured limits. The Company did not have any cash equivalents as of December 31, 2020 and 2019. Fair Value of Financial Instruments The Company accounts for fair value measurements for
financial assets and financial liabilities in accordance with FASB ASC Topic 820, “Fair Value Measurements”.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Level 1: Quoted prices (unadjusted) in active markets for identical
assets or liabilities that the reporting entity can access at the measurement date. Level 2: Inputs other than quoted prices included within Level
1 that are observable for the asset or liability, either directly or indirectly. Level 3: Unobservable inputs for the asset or liability. As of December 31, 2020 and 2019,
the Company did not have any assets or liabilities that were measured at fair value on a recurring basis. The Company’s financial statements include cash
and accounts payable which are short term in nature and, accordingly, approximate fair value. It is the Company’s policy to measure
non-financial assets and liabilities at fair value on a nonrecurring basis. The instruments are not measured at fair value on an ongoing
basis but are subject to fair value adjustments in certain circumstances (such as evidence of impairment), which if material, are disclosed
in the accompanying notes. Research and Development Expenses The Company expenses research and development expenses
to operations as incurred. Research and development expenses consist of (i) regulatory compliance, (ii) pilot-scale manufacturing of the
Company’s cell isolations and SkinGun ™ The Company accounts for nonrefundable advance payments
for goods and services that will be used in future research and development as expenses when the services have been performed or when
the goods have been received rather than when the payment is made. Equipment Equipment is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on a straight-line basis over estimated useful
lives of the related assets. The estimated useful lives of depreciable assets are:
Estimated Useful Lives
Office equipment 3 - 5 years
Furniture &amp; equipment 5 - 7 years Intangible Assets The Company’s intangible asset consists primarily
of the CellMist TM The Company assessed the following qualitative factors
that could affect any change in the fair value of the intangible asset: analysis of the technology's current phase, additional testing
necessary to bring the technology to market, development of competing products, changes in projections caused by delays, changes in regulations,
changes in the market for the technology and changes in cost projections to bring the technology to market. Based on a qualitative assessment,
management concluded that a positive assertion can be made from the qualitative assessment that it is more likely than not that the intangible
asset related to the CellMist TM Stock-Based Compensation The Company grants options to purchase common stock
to its employees, directors and consultants under its stock option plan. The Company values these share-based awards using the Black-Scholes
option valuation model (the “Black-Sholes model”). The determination of fair value of share-based payment awards on the date
of grant using the Black-Scholes model is affected by the Company’s stock price as well as assumptions regarding a number of subjective
variables. The variables include, expected term of the award, expected stock price volatility over the expected term of the awards and
the risk-free interest rate. The Company accounts for forfeitures of share-based payment awards as they occur.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Net Loss Per Share 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The Company has not included the effects of warrants, stock options and convertible debt
on net loss per share because to do so would be antidilutive. Following is the computation of basic and diluted net
loss per share for the years ended December 31, 2020 and 2019:
Years Ended
2020 2019
Basic and Diluted EPS Computation
Numerator:
Loss available to common stockholders $ (9,548,336 ) $ (3,358,082 )
Denominator:
Weighted average number of common shares outstanding 87,352,364 87,237,053
Basic and diluted EPS $ (0.11 ) $ (0.04 )
The shares listed below were not included in the computation of diluted losses per share because to do so would have been antidilutive for the periods presented:
Stock options 5,895,570 2,317,500
Warrants 12,296,912 13,106,912
Total shares not included in the computation of diluted losses per share 18,192,482 15,424,412 Related Party Transactions 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a related party transaction when there is a transfer of resources or
obligations between related parties. See “Note 9. Related Party Transactions” for further discussion. Concentration of Credit Risk Financial instruments that potentially subject the Company
to concentrations of credit risk consist principally of cash. The Company maintains deposits in an accredited financial institution in
excess of federally insured limits. The Company deposits its cash in a financial institution that it believes has high credit quality
and has not experienced any losses on such account and does not believe it is exposed to any unusual credit risk beyond the normal credit
risk associated with commercial banking relationship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s - Intellectual Property</t>
        </is>
      </c>
      <c r="B1" s="2" t="inlineStr">
        <is>
          <t>12 Months Ended</t>
        </is>
      </c>
    </row>
    <row r="2">
      <c r="B2" s="2" t="inlineStr">
        <is>
          <t>Dec. 31, 2020</t>
        </is>
      </c>
    </row>
    <row r="3">
      <c r="A3" s="3" t="inlineStr">
        <is>
          <t>Notes to Financial Statements</t>
        </is>
      </c>
    </row>
    <row r="4">
      <c r="A4" s="4" t="inlineStr">
        <is>
          <t>Note 3. Assets - Intellectual Property</t>
        </is>
      </c>
      <c r="B4" s="4" t="inlineStr">
        <is>
          <t>Note 3. Assets – Intellectual Property On July 12, 2013, the Company, together with its wholly owned subsidiary,
RenovaCare Sciences, entered into an asset purchase agreement (“APA”) with Dr. Jörg Gerlach, MD, PhD, pursuant
to which RenovaCare Sciences purchased all of Dr. Gerlach’s rights, title and interest in the CellMist T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4:58:13Z</dcterms:created>
  <dcterms:modified xmlns:dcterms="http://purl.org/dc/terms/" xmlns:xsi="http://www.w3.org/2001/XMLSchema-instance" xsi:type="dcterms:W3CDTF">2021-03-31T14:58:13Z</dcterms:modified>
</cp:coreProperties>
</file>